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Organization" sheetId="7" r:id="rId7"/>
    <s:sheet name="Basis of Presentation" sheetId="8" r:id="rId8"/>
    <s:sheet name="Accounts Receivable, Net" sheetId="9" r:id="rId9"/>
    <s:sheet name="Inventory" sheetId="10" r:id="rId10"/>
    <s:sheet name="Acquisitions" sheetId="11" r:id="rId11"/>
    <s:sheet name="Goodwill and Intangible Assets," sheetId="12" r:id="rId12"/>
    <s:sheet name="Investments in Other Entities" sheetId="13" r:id="rId13"/>
    <s:sheet name="Other Assets" sheetId="14" r:id="rId14"/>
    <s:sheet name="Fair Value Measurements" sheetId="15" r:id="rId15"/>
    <s:sheet name="Liabilities" sheetId="16" r:id="rId16"/>
    <s:sheet name="Debt, Commitments and Contingen" sheetId="17" r:id="rId17"/>
    <s:sheet name="Stock-Based Compensation" sheetId="18" r:id="rId18"/>
    <s:sheet name="Earnings Per Share" sheetId="19" r:id="rId19"/>
    <s:sheet name="Significant Service Providers" sheetId="20" r:id="rId20"/>
    <s:sheet name="Income Taxes" sheetId="21" r:id="rId21"/>
    <s:sheet name="Segment Information" sheetId="22" r:id="rId22"/>
    <s:sheet name="Related Party Transactions" sheetId="23" r:id="rId23"/>
    <s:sheet name="Basis of Presentation (Policies" sheetId="24" r:id="rId24"/>
    <s:sheet name="Accounts Receivable, Net (Table" sheetId="25" r:id="rId25"/>
    <s:sheet name="Inventory (Tables)" sheetId="26" r:id="rId26"/>
    <s:sheet name="Acquisitions (Tables)" sheetId="27" r:id="rId27"/>
    <s:sheet name="Goodwill and Intangible Asset28" sheetId="28" r:id="rId28"/>
    <s:sheet name="Fair Value Measurements (Tables" sheetId="29" r:id="rId29"/>
    <s:sheet name="Liabilities (Tables)" sheetId="30" r:id="rId30"/>
    <s:sheet name="Stock-Based Compensation (Table" sheetId="31" r:id="rId31"/>
    <s:sheet name="Earnings Per Share (Tables)" sheetId="32" r:id="rId32"/>
    <s:sheet name="Segment Information (Tables)" sheetId="33" r:id="rId33"/>
    <s:sheet name="Organization (Details)" sheetId="34" r:id="rId34"/>
    <s:sheet name="Accounts Receivable, Net - Sche" sheetId="35" r:id="rId35"/>
    <s:sheet name="Accounts Receivable, Net - Narr" sheetId="36" r:id="rId36"/>
    <s:sheet name="Inventory (Details)" sheetId="37" r:id="rId37"/>
    <s:sheet name="Acquisitions - Proposed Acquisi" sheetId="38" r:id="rId38"/>
    <s:sheet name="Acquisitions - SecurityTrax Acq" sheetId="39" r:id="rId39"/>
    <s:sheet name="Acquisitions - Schedule of Cons" sheetId="40" r:id="rId40"/>
    <s:sheet name="Goodwill and Intangible Asset41" sheetId="41" r:id="rId41"/>
    <s:sheet name="Goodwill and Intangible Asset42" sheetId="42" r:id="rId42"/>
    <s:sheet name="Goodwill and Intangible Asset43" sheetId="43" r:id="rId43"/>
    <s:sheet name="Goodwill and Intangible Asset44" sheetId="44" r:id="rId44"/>
    <s:sheet name="Goodwill and Intangible Asset45" sheetId="45" r:id="rId45"/>
    <s:sheet name="Investments in Other Entities -" sheetId="46" r:id="rId46"/>
    <s:sheet name="Investments in Other Entities47" sheetId="47" r:id="rId47"/>
    <s:sheet name="Investments in Other Entities48" sheetId="48" r:id="rId48"/>
    <s:sheet name="Other Assets - Patent Licenses " sheetId="49" r:id="rId49"/>
    <s:sheet name="Other Assets - Loan to Distribu" sheetId="50" r:id="rId50"/>
    <s:sheet name="Other Assets - Loan to a Distri" sheetId="51" r:id="rId51"/>
    <s:sheet name="Fair Value Measurements - Sched" sheetId="52" r:id="rId52"/>
    <s:sheet name="Fair Value Measurements - Summa" sheetId="53" r:id="rId53"/>
    <s:sheet name="Fair Value Measurements - Narra" sheetId="54" r:id="rId54"/>
    <s:sheet name="Liabilities - Components of Acc" sheetId="55" r:id="rId55"/>
    <s:sheet name="Liabilities - Other Liabilities" sheetId="56" r:id="rId56"/>
    <s:sheet name="Debt, Commitments and Conting57" sheetId="57" r:id="rId57"/>
    <s:sheet name="Debt, Commitments and Conting58" sheetId="58" r:id="rId58"/>
    <s:sheet name="Debt, Commitments and Conting59" sheetId="59" r:id="rId59"/>
    <s:sheet name="Debt, Commitments and Conting60" sheetId="60" r:id="rId60"/>
    <s:sheet name="Debt, Commitments and Conting61" sheetId="61" r:id="rId61"/>
    <s:sheet name="Stock-Based Compensation - Stoc" sheetId="62" r:id="rId62"/>
    <s:sheet name="Stock-Based Compensation - St63" sheetId="63" r:id="rId63"/>
    <s:sheet name="Stock-Based Compensation - Summ" sheetId="64" r:id="rId64"/>
    <s:sheet name="Stock-Based Compensation - Su65" sheetId="65" r:id="rId65"/>
    <s:sheet name="Stock-Based Compensation - Rest" sheetId="66" r:id="rId66"/>
    <s:sheet name="Stock-Based Compensation - Empl" sheetId="67" r:id="rId67"/>
    <s:sheet name="Stock-Based Compensation - Warr" sheetId="68" r:id="rId68"/>
    <s:sheet name="Stock-Based Compensation - Sale" sheetId="69" r:id="rId69"/>
    <s:sheet name="Earnings Per Share - Components" sheetId="70" r:id="rId70"/>
    <s:sheet name="Earnings Per Share - Schedule o" sheetId="71" r:id="rId71"/>
    <s:sheet name="Significant Service Providers (" sheetId="72" r:id="rId72"/>
    <s:sheet name="Income Taxes (Details)" sheetId="73" r:id="rId73"/>
    <s:sheet name="Segment Information (Details)" sheetId="74" r:id="rId74"/>
    <s:sheet name="Related Party Transactions (Det" sheetId="75" r:id="rId75"/>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6</t>
  </si>
  <si>
    <t>Nov. 03, 2016</t>
  </si>
  <si>
    <t>Document and Entity Information [Abstract]</t>
  </si>
  <si>
    <t>Entity Registrant Name</t>
  </si>
  <si>
    <t>ALARM.COM HOLDINGS, INC.</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Statements of Operations - USD ($) $ in Thousands</t>
  </si>
  <si>
    <t>3 Months Ended</t>
  </si>
  <si>
    <t>Sep. 30, 2015</t>
  </si>
  <si>
    <t>[1]</t>
  </si>
  <si>
    <t>Revenue:</t>
  </si>
  <si>
    <t>SaaS and license revenue</t>
  </si>
  <si>
    <t>Hardware and other revenue</t>
  </si>
  <si>
    <t>Total revenue</t>
  </si>
  <si>
    <t>Cost of revenue:</t>
  </si>
  <si>
    <t>Cost of SaaS and license revenue</t>
  </si>
  <si>
    <t>[2]</t>
  </si>
  <si>
    <t>Cost of hardware and other revenue</t>
  </si>
  <si>
    <t>Total cost of revenue</t>
  </si>
  <si>
    <t>Operating expenses:</t>
  </si>
  <si>
    <t>Sales and marketing</t>
  </si>
  <si>
    <t>General and administrative</t>
  </si>
  <si>
    <t>Research and development</t>
  </si>
  <si>
    <t>Amortization and depreciation</t>
  </si>
  <si>
    <t>[3]</t>
  </si>
  <si>
    <t>Total operating expenses</t>
  </si>
  <si>
    <t>Operating income</t>
  </si>
  <si>
    <t>Interest expense</t>
  </si>
  <si>
    <t>Other income / (expense), net</t>
  </si>
  <si>
    <t>Income before income taxes</t>
  </si>
  <si>
    <t>Provision for income taxes</t>
  </si>
  <si>
    <t>Net income</t>
  </si>
  <si>
    <t>Dividends paid to participating securities</t>
  </si>
  <si>
    <t>Income allocated to participating securities</t>
  </si>
  <si>
    <t>Net income / (loss) attributable to common stockholders</t>
  </si>
  <si>
    <t>Net income / (loss) per share:</t>
  </si>
  <si>
    <t>Basic (in dollars per share)</t>
  </si>
  <si>
    <t>Diluted (in dollars per share)</t>
  </si>
  <si>
    <t>Weighted average common shares outstanding:</t>
  </si>
  <si>
    <t>Basic (in shares)</t>
  </si>
  <si>
    <t>Diluted (in shares)</t>
  </si>
  <si>
    <t>Cash dividends declared per share (in dollars per share)</t>
  </si>
  <si>
    <t>The three and nine months ended September 30, 2015 historical condensed consolidated statement of operations have been revised (Note 2).</t>
  </si>
  <si>
    <t>Exclusive of amortization and depreciation shown in operating expenses below.</t>
  </si>
  <si>
    <t>The nine months ended September 30, 2015 historical condensed consolidated statements of cash flow has been revised (Note 2).</t>
  </si>
  <si>
    <t>Condensed Consolidated Balance Sheets - USD ($) $ in Thousands</t>
  </si>
  <si>
    <t>Dec. 31, 2015</t>
  </si>
  <si>
    <t>Current assets:</t>
  </si>
  <si>
    <t>Cash and cash equivalents</t>
  </si>
  <si>
    <t>Accounts receivable, net</t>
  </si>
  <si>
    <t>Inventory</t>
  </si>
  <si>
    <t>Other current assets</t>
  </si>
  <si>
    <t>Total current assets</t>
  </si>
  <si>
    <t>Property and equipment, net</t>
  </si>
  <si>
    <t>Intangible assets, net</t>
  </si>
  <si>
    <t>Goodwill</t>
  </si>
  <si>
    <t>Deferred tax assets</t>
  </si>
  <si>
    <t>Other assets</t>
  </si>
  <si>
    <t>Total Assets</t>
  </si>
  <si>
    <t>Current liabilities:</t>
  </si>
  <si>
    <t>Accounts payable, accrued expenses and other current liabilities</t>
  </si>
  <si>
    <t>Accrued compensation</t>
  </si>
  <si>
    <t>Deferred revenue</t>
  </si>
  <si>
    <t>Total current liabilities</t>
  </si>
  <si>
    <t>Long-term debt</t>
  </si>
  <si>
    <t>Other liabilities</t>
  </si>
  <si>
    <t>Total Liabilities</t>
  </si>
  <si>
    <t>Commitments and contingencies</t>
  </si>
  <si>
    <t xml:space="preserve"> </t>
  </si>
  <si>
    <t>Stockholders’ equity</t>
  </si>
  <si>
    <t>Preferred stock, $0.001 par value, 10,000,000 shares authorized; 0 shares issued and outstanding as of September 30, 2016 and December 31, 2015.</t>
  </si>
  <si>
    <t>Common stock, $0.01 par value, 300,000,000 shares authorized; 45,932,589 and 45,581,662 shares issued; and 45,897,911 and 45,485,294 shares outstanding as of September 30, 2016 and December 31, 2015.</t>
  </si>
  <si>
    <t>Additional paid-in capital</t>
  </si>
  <si>
    <t>Treasury stock, 0 shares as of September 30, 2016 and 35,523 shares at a cost of $1.20 per share as of December 31, 2015.</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Treasury stock, cost (in dollars per share)</t>
  </si>
  <si>
    <t>Condensed Consolidated Statements of Cash Flows - USD ($) $ in Thousands</t>
  </si>
  <si>
    <t>Cash flows from operating activities:</t>
  </si>
  <si>
    <t>Adjustments to reconcile net income to net cash from operating activities:</t>
  </si>
  <si>
    <t>Provision for doubtful accounts</t>
  </si>
  <si>
    <t>Reserve for product returns</t>
  </si>
  <si>
    <t>Amortization for patents and tooling</t>
  </si>
  <si>
    <t>Amortization of debt issuance costs</t>
  </si>
  <si>
    <t>Deferred income taxes</t>
  </si>
  <si>
    <t>Change in fair value of contingent liability</t>
  </si>
  <si>
    <t>Undistributed losses from equity investees</t>
  </si>
  <si>
    <t>Stock-based compensation</t>
  </si>
  <si>
    <t>Other, net</t>
  </si>
  <si>
    <t>Changes in operating assets and liabilities (net of business acquisition):</t>
  </si>
  <si>
    <t>Accounts receivable</t>
  </si>
  <si>
    <t>Cash flows from operating activities</t>
  </si>
  <si>
    <t>Cash flows used in investing activities:</t>
  </si>
  <si>
    <t>Business acquisition, net of cash acquired</t>
  </si>
  <si>
    <t>Additions to property and equipment</t>
  </si>
  <si>
    <t>Investment in cost method investee</t>
  </si>
  <si>
    <t>Issuances of notes receivable</t>
  </si>
  <si>
    <t>Repayments of notes receivable</t>
  </si>
  <si>
    <t>Purchases of licenses to patents</t>
  </si>
  <si>
    <t>Cash flows used in investing activities</t>
  </si>
  <si>
    <t>Cash flows from financing activities:</t>
  </si>
  <si>
    <t>Proceeds from issuance of common stock from initial public offering, net of underwriting discount and commission</t>
  </si>
  <si>
    <t>Payments of debt issuance costs</t>
  </si>
  <si>
    <t>Payments of long-term consideration for business acquisitions</t>
  </si>
  <si>
    <t>Dividends paid to common stockholders</t>
  </si>
  <si>
    <t>Dividends paid to employees for unvested shares</t>
  </si>
  <si>
    <t>Dividends paid to redeemable convertible preferred stockholders</t>
  </si>
  <si>
    <t>Payments of offering costs</t>
  </si>
  <si>
    <t>Repurchases of common stock</t>
  </si>
  <si>
    <t>Proceeds from early exercise of stock options</t>
  </si>
  <si>
    <t>Issuances of common stock from equity-based plans</t>
  </si>
  <si>
    <t>Tax windfall benefit from stock options</t>
  </si>
  <si>
    <t>Cash flows from financing activities</t>
  </si>
  <si>
    <t>Net increase in cash and cash equivalents</t>
  </si>
  <si>
    <t>Cash and cash equivalents at beginning of the period</t>
  </si>
  <si>
    <t>Cash and cash equivalents at end of the period</t>
  </si>
  <si>
    <t>Supplemental disclosure of noncash investing and financing activities:</t>
  </si>
  <si>
    <t>Conversion of redeemable convertible preferred stock to common stock</t>
  </si>
  <si>
    <t>Cash not yet paid for business acquisitions</t>
  </si>
  <si>
    <t>Contingent liability from business acquisition</t>
  </si>
  <si>
    <t>Cash not yet paid for capital expenditures</t>
  </si>
  <si>
    <t>Reclassification of deferred offering costs to additional paid-in-capital</t>
  </si>
  <si>
    <t>Condensed Consolidated Statement of Equity - 9 months ended Sep. 30, 2016 - USD ($) shares in Thousands, $ in Thousands</t>
  </si>
  <si>
    <t>Total</t>
  </si>
  <si>
    <t>Preferred Stock</t>
  </si>
  <si>
    <t>Common Stock</t>
  </si>
  <si>
    <t>Additional Paid-In- Capital</t>
  </si>
  <si>
    <t>Treasury Stock</t>
  </si>
  <si>
    <t>Accumulated Deficit</t>
  </si>
  <si>
    <t>Balance (in shares) at Dec. 31, 2015</t>
  </si>
  <si>
    <t>Balance at Dec. 31, 2015</t>
  </si>
  <si>
    <t>Increase (Decrease) in Stockholders' Equity [Roll Forward]</t>
  </si>
  <si>
    <t>Common stock issued in connection with equity based plans (in shares)</t>
  </si>
  <si>
    <t>Common stock issued in connection with equity based plans</t>
  </si>
  <si>
    <t>Vesting of common stock subject to repurchase (in shares)</t>
  </si>
  <si>
    <t>Vesting of common stock subject to repurchase</t>
  </si>
  <si>
    <t>Stock-based compensation expense</t>
  </si>
  <si>
    <t>Tax benefit from stock options, net</t>
  </si>
  <si>
    <t>Retirement of treasury stock</t>
  </si>
  <si>
    <t>Balance (in shares) at Sep. 30, 2016</t>
  </si>
  <si>
    <t>Balance at Sep. 30, 2016</t>
  </si>
  <si>
    <t>Organization</t>
  </si>
  <si>
    <t>Organization, Consolidation and Presentation of Financial Statements [Abstract]</t>
  </si>
  <si>
    <t>Organization Alarm.com Holdings, Inc. (referred to herein as “Alarm.com”, the “Company”, or “we”) is the leading platform solution for the connected home. Through our cloud-based services, we make connected home technology broadly accessible to millions of home and business owners. Our multi-tenant software-as-a-service (“SaaS”) platform enables home and business owners to intelligently secure their properties and automate and control a broad array of connected devices through a single, intuitive interface. Our solutions are delivered through an established network of over 6,000 trusted service providers, who are experts at designing, selling, installing and supporting our solutions. Our four primary solutions are interactive security, intelligent automation, video monitoring and energy management, which can be used individually or integrated into a single user interface. We derive revenue from the sale of our SaaS solutions over an integrated platform, license fees, hardware, activation fees and other revenue. Our fiscal year ends on December 31 st .</t>
  </si>
  <si>
    <t>Basis of Presentation</t>
  </si>
  <si>
    <t>Accounting Policies [Abstract]</t>
  </si>
  <si>
    <t>Basis of Presentation 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GAAP”) for interim financial information and the applicable rules and regulations of the Securities and Exchange Commission ("SEC"). Accordingly, they do not include all the information and footnotes required by GAAP for annual financial statements. They should be read together with our audited consolidated financial statements and related notes thereto for the year ended December 31, 2015 appearing in our Annual Report on Form 10-K filed on February 29, 2016 with the SEC. The condensed consolidated balance sheet data as of December 31, 2015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and nine months ended September 30, 2016 are not necessarily indicative of the results that can be expected for our entire fiscal year ending December 31, 2016 . 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ur estimates, judgments and assumptions are continually evaluated based on available information and experience. Because the use of estimates is inherent in the financial reporting process, actual results could differ from our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liability, goodwill and intangible assets. September 30, 2015 Revision During the fourth quarter of 2015, we identified an immaterial error related to the amount of stock-based compensation expense that we recorded in the third quarter of 2015 and reported in our Quarterly Report on Form 10-Q for September 30, 2015 which was filed with the SEC on November 10, 2015. We disclosed the error in our Annual Report on Form 10-K for the year ended December 31, 2015, which was filed with the SEC on February 29, 2016 and have revised our previously reported financial results for the quarter ended September 30, 2015 to correct the error. We concluded that this correction had no impact on our previously issued quarterly financial statements or our 2015 audited consolidated financial statements. The financial results for the three and nine months ended September 30, 2015 included within this Quarterly Report on Form 10-Q for September 30, 2016 are the revised financial results. Recent Accounting Pronouncements Adopted On September 25, 2015, the Financial Accounting Standards Board ("FASB") issued Accounting Standards Update ("ASU") 2015-16, “Business Combinations (Topic 805): Simplifying the Accounting for Measurement-Period Adjustments,” which requires entities to apply the guidance prospectively to adjustments to provisional amounts that occur after the effective date. Under the previous guidance, the acquirer would retrospectively adjust provisional amounts recognized as of the acquisition date with a corresponding adjustment to goodwill. Adjustments were required when new information was obtained about facts and circumstances that existed as of the acquisition date that, if known, would have affected the measurement of the amounts initially recognized or would have resulted in the recognition of additional assets or liabilities. The amendments in ASU 2015-16 eliminate the requirement to retrospectively account for those adjustments. The amendment is effective for annual periods, including periods within those annual periods beginning after December 15, 2015 with early adoption permitted. We adopted this pronouncement prospectively in the first quarter of 2016, and it did not have an impact on our financial statements. On April 15, 2015, the FASB issued ASU 2015-05, “ Intangibles - Goodwill and Other - Internal- Use Software (Subtopic 350-40): Customer’s Accounting for Fees Paid in a Cloud Computing Arrangement,” which clarifies the accounting for fees paid by a customer in a cloud computing arrangement by providing guidance as to whether an arrangement includes the sale or license of software. The amendment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ccounting Standards Codification ("ASC") 350-40; if the arrangement does not contain a software license, the customer would account for the arrangement as a service contract. The guidance will not change GAAP for a customer’s accounting for service contracts. The amendment is effective for annual periods, including periods within those annual periods beginning after December 31, 2015 with early adoption permitted. We elected to adopt the amendments prospectively to all arrangements entered into or materially modified after the effective date. We adopted this pronouncement in the first quarter of 2016, and it did not have an impact on our financial statements. On February 18, 2015, the FASB issued ASU 2015-02, “ Consolidation (Topic 810): Amendments to the Consolidation Analysis,” which requires an entity to evaluate whether it should consolidate certain legal entities. All legal entities are subject to reevaluation under the revised consolidation model. The amendment modifies the evaluation of whether limited partnerships and similar legal entities are variable interest entities ("VIEs"). The amendment eliminates the presumption that a general partner should consolidate a limited partnership. The amendment affects the consolidation analysis of reporting entities that are involved with VIEs particularly those that have fee arrangements and related party relationships. The amendment also provides a scope exception from consolidation guidance for reporting entities that comply with the requirements for registered money market funds. We adopted this pronouncement in the first quarter of 2016, and it did not have an impact on our financial statements. On June 19, 2014, the FASB issued ASU 2014-12, “ Compensation - Stock Compensation (Topic 718),” which affects any entity that grants its employees share-based payments in which the terms of the award stipulat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We adopted this pronouncement in the first quarter of 2016, and it did not have an impact on our financial statements. Not yet adopted On August 26, 2016, the FASB issued ASU 2016-15, “Statement of Cash Flows (Topic 230) - Classification of Certain Cash Receipts and Cash Payments,” which provides guidance on the classification of certain cash receipts and payments in the statement of cash flows with the objective of reducing existing diversity in practice. The amendment is effective for fiscal years beginning after December 15, 2017, and interim periods within those fiscal years, with early adoption permitted. We are required to adopt ASU 2016-15 in the first quarter of 2018 and we do not anticipate that the adoption of this standard will have a material effect on our financial statements. On May 9, 2016, the FASB issued ASU 2016-12, "Revenue from Contracts with Customers (Topic 606): Narrow-Scope Improvements and Practical Expedients," and on April 14, 2016, the FASB issued ASU 2016-10, “Revenue from Contracts with Customers (Topic 606): Identifying Performance Obligations and Licensing”. ASU 2016-12 and 2016-10 both amend the guidance in ASU 2014-09, "Revenue from Contracts with Customers (Topic 606)," which is not yet effective. ASU 2016-12 clarifies guidance on assessing collectibility, presentation of sales taxes, noncash consideration, and completed contracts and contract modification within Topic 606. ASU 2016-10 clarifies guidance related to identifying performance obligations and licensing implementation guidance. These updates are effective with the same transition requirements as ASU 2014-09, as amended. We are required to adopt ASU 2014-09 and its amendments in the first quarter of 2018, and we are currently assessing the impact of this pronouncement on our financial statements. On March 17, 2016, the FASB issued ASU 2016-08, “Revenue from Contracts with Customers (Topic 606): Principal Versus Agent Considerations (Reporting Revenue Gross Versus Net)” which amends the guidance in ASU 2014-09, "Revenue from Contracts with Customers (Topic 606)," which is not yet effective. The update clarifies the implementation guidance on principal versus agent considerations. The update is effective with the same transition requirements as ASU 2014-09, as amended. We are required to adopt ASU 2014-09 and its amendments in the first quarter of 2018, and we are currently assessing the impact of this pronouncement on our financial statements.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0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and its amendments in the first quarter of 2018, and we are currently assessing the impact of this pronouncement on our financial statements. On March 30, 2016, the FASB issued ASU 2016-09, “Compensation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with early adoption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required to adopt ASU 2016-09 in the first quarter of 2017, and we are currently assessing the impact of this pronouncement on our financial statements. On February 25, 2016, the FASB issued ASU 2016-02, “Leases (Topic 842),”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update is effective for fiscal years beginning after December 15, 2018, including interim periods within those fiscal years, with early adoption permitted. We are required to adopt ASU 2016-02 in the first quarter of 2019, and we are currently assessing the impact of this pronouncement on our financial statements.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re required to adopt this pronouncement prospectively in the first quarter of 2017, and we are currently assessing the impact of this pronouncement on our financial statements. On August 27, 2014, the FASB issued ASU 2014-15, “Presentation of Financial Statements — Going Concern (Subtopic 205-4 0),” which requires management to perform interim and annual assessments regarding conditions or events that raise substantial doubt about a company’s ability to continue as a going concern and to provide related disclosures, if applicable. The amendment is effective for annual periods ending after December 15, 2016, and interim periods thereafter, with early adoption permitted. We are required to adopt ASU 2014-15 for our 2016 annual reporting period. We do not anticipate that the adoption of this standard will have a material effect on our financial statements.</t>
  </si>
  <si>
    <t>Accounts Receivable, Net</t>
  </si>
  <si>
    <t>Receivables [Abstract]</t>
  </si>
  <si>
    <t>Accounts Receivable, Net The components of accounts receivable, net are as follows (in thousands): September 30, December 31, 2015 Accounts receivable $ 32,430 $ 24,779 Allowance for doubtful accounts (1,301 ) (1,315 ) Allowance for product returns (2,395 ) (2,116 ) Accounts receivable, net $ 28,734 $ 21,348 We recorded a $0.2 million and a $0.4 million provision for doubtful accounts receivable for the three and nine months ended September 30, 2016 , respectively, as compared to less than $0.1 million and $0.4 million for the same periods in the prior year. We recorded a $0.5 million and a $1.5 million reserve for product returns in our hardware and other revenue for the three and nine months ended September 30, 2016 , respectively, as compared to $0.3 million and $1.1 million for the same periods in the prior year. Historically, we have not experienced write-offs for uncollectible accounts or sales returns that have differed significantly from our estimates.</t>
  </si>
  <si>
    <t>Inventory Disclosure [Abstract]</t>
  </si>
  <si>
    <t>Inventory The components of inventory are as follows (in thousands): September 30, December 31, Raw materials $ 5,364 $ 3,026 Finished goods 6,140 3,448 Total inventory $ 11,504 $ 6,474</t>
  </si>
  <si>
    <t>Acquisitions</t>
  </si>
  <si>
    <t>Business Combinations [Abstract]</t>
  </si>
  <si>
    <t>Acquisitions Proposed Acquisition During our second quarter of 2016, we entered into a definitive agreement to acquire two business units, Connect and Piper, from Icontrol Networks, Inc., or Icontrol, for a purchase price of approximately $140.0 million , or the Acquisition. Connect develops and sells a custom, on-premise software platform that powers several service providers' solutions for interactive security and automation including ADT Pulse® which was estimated to have 1.6 million subscribers as of December 31, 2015. Piper develops and sells a Wi-Fi-enabled video and home automation hub. We expect the proposed Acquisition to contribute to revenue growth and be EPS accretive on a non-GAAP basis for the full year 2017. The proposed Acquisition is subject to customary closing conditions as well as certain events that we cannot control, including regulatory approvals and the closing of the acquisition of Icontrol's Converge business unit by Comcast Cable Communications, LLC, a subsidiary of Comcast Corporation, or Comcast. On September 12, 2016, we and Icontrol each received a request for additional information and documentary materials, or a second request, from the U.S. Federal Trade Commission, or the FTC, in connection with the FTC’s review of the proposed Acquisition. On September 22, 2016, we and Icontrol entered into a timing agreement with the FTC and agreed not to consummate the proposed Acquisition before the 45 th calendar day following the date of certifying substantial compliance with the second request, unless we have received prior notice that the FTC has concluded its review. We and Icontrol are in the process of responding to the second request but ongoing review at the FTC will likely result in the proposed Acquisition not closing until the first quarter of 2017. Further, on November 2, 2016, in response to questions raised by the FTC, we and Icontrol represented to the FTC that the terms of the acquisition agreement would be modified to ensure we do not exercise any control over the ongoing operations of the Icontrol business until such time as the waiting period under the Hart-Scott-Rodino Act expires or is terminated. We and Icontrol are also providing documents and information to the FTC to address these questions. Effective as of August 19, 2016, or the Effective Date, our subsidiary, Alarm.com Incorporated, or Alarm.com, and ADT LLC, or ADT, amended their existing master services agreement, or the Amended MSA. The Amended MSA provides that following the closing, if any, of the proposed Acquisition, in exchange for certain incentives and service obligations provided to ADT, Alarm.com will serve as the exclusive provider of services for ADT’s professionally installed residential interactive security, automation and video service offerings for a period of up to five ( 5 ) years following the Effective Date, subject to Alarm.com achieving certain performance conditions and with certain exclusions. The Amended MSA also includes certain installation, maintenance, support, indemnity and development requirements and can be terminated if such requirements are not satisfied, including without notice if certain events occur. The foregoing description of the material terms of the Amended MSA does not purport to be complete and is subject to, and is qualified in its entirety by, reference to the full terms of the Amended MSA. We have submitted a request for confidential treatment of certain portions of the Amended MSA to the Securities and Exchange Commission pursuant to Rule 24b-2 under the Securities Exchange Act of 1934, as amended. SecurityTrax Acquisition On March 13, 2015 , in accordance with an asset purchase agreement, we completed our purchase of certain assets of HiValley Technology, Inc., (“SecurityTrax”) that constituted a business. SecurityTrax is a provider of SaaS-based customer relationship management software tailored for security system dealers. The consideration included $5.6 million cash paid at closing and $0.4 million of cash not yet paid and established a contingent liability of $0.7 million for earn-out considerations to be paid to the former owners. The agreement also contains $2.0 million in potential payments associated with the continued employment of key employees through March 31, 2018 that will be accounted for as compensation expense over the period. The revenue and net income from SecurityTrax's operations since its acquisition date, March 13, 2015 , were included in the Alarm.com segment for the three and nine months ended September 30, 2015 (see Note 16 ). The following pro forma data has been prepared as if SecurityTrax was included in our historical consolidated statements of operations beginning on January 1, 2015. These pro forma results do not necessarily represent the results that may occur in the future. We have adjusted for amortization expense assuming the fair value adjustments to intangible assets had been applied beginning January 1, 2014. We did not adjust for transaction costs as the transaction costs were recorded in the period of acquisition. We also included adjustments for income taxes associated with these pro forma adjustments. The pro forma adjustments were based on available information and upon assumptions that we believe are reasonable to reflect the impact of these acquisitions on our historical financial information on a supplemental pro forma basis. For the nine months ended September 30, 2015 , our unaudited pro forma revenue was $152.2 million and our unaudited pro forma net income was $8.7 million . The table below sets forth the consideration paid to SecurityTrax’s sellers and the estimated fair value of the tangible and intangible net assets acquired (in thousands): March 13,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 The $3.3 million goodwill balance reflects the value of acquired workforce and expected synergies from pairing SecurityTrax's solutions to security service providers with our current product offerings. The goodwill will be deductible for tax purposes. We developed our estimate of the fair value of intangible net assets using a multi-period excess earnings method for customer relationships, the relief from royalty method for the developed technology, replacement cost method for the developed technology home page and the relief from royalty method for the trade name. The purchase price allocation presented above was finalized in 2015. Fair Value of Net Assets Acquired and Intangibles In accordance with ASC 805, the assets and liabilities of SecurityTrax we acquired were recorded at their respective fair values as of March 13, 2015 , the date of the acquisition. Customer Relationships We recorded the customer relationships intangible asset separately from goodwill based on determination of the length, strength and contractual nature of the relationship that SecurityTrax shared with its customers. We valued two groups of customer relationships using the multi-period excess earnings method, an income approach. We used several assumptions in the income approach, including revenue growth, operating expenses, charge for contributory assets, and a 22.5% discount rate used to calculate the present value of the cash flows. For the second group of customer relationships, we used the same assumptions in addition to a customer retention rate of 90% . We are amortizing the customer relationships, valued at $1.7 million , on a straight-line basis over a weighted-average estimated useful life of seven years. Developed Technology Developed technology recorded separately from goodwill consists of intellectual property such as proprietary software used internally for revenue producing activities. SecurityTrax’s proprietary software is offered for sale on a SaaS hosted basis to customers. We valued the developed technology by applying the relief from royalty method, an income approach. We used several assumptions in the relief from royalty method, which included revenue growth, a market royalty rate of 25% and a 22.5% discount rate used to the calculate the present value of the cash flows. An additional component of the developed technology, which we refer to as the home page, organized customer data and functioned as the billing and administration tool. We valued the home page component by applying the replacement cost model, a cost approach. We used several assumptions in the replacement cost approach, which included analyzing costs that a company would expect to incur to recreate an asset of equivalent utility. In addition, we made an adjustment for developer’s profit of 30.4% which brought the asset to fair value on an exit-price basis. We are amortizing the developed technology, valued at $1.4 million , on a straight-line basis over a weighted-average estimated useful life of eight years. Contingent Consideration Liability The amount of contingent consideration liability to be paid, up to a maximum of $2.0 million , to the former owners of SecurityTrax will be determined based on revenue and EBITDA of the acquired business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We used several assumptions including an 8.45% discount rate and a 7.5% revenue risk adjustment. We recorded the contingent consideration, valued at $0.7 million , as a contingent consideration liability in other liabilities in our condensed consolidated balance sheet. At each reporting date we will remeasure the liability and record any changes in general and administrative expense, until we pay the contingent consideration, if any, in the first quarter of 2018. We adjusted the fair value of the contingent consideration liability to less than $0.1 million as of September 30, 2016 using the same method with updated assumptions and forecast, which resulted in less than $0.1 million and $0.2 million of income for the three and nine months ended September 30, 2016 . The fair value of the contingent consideration liability was $0.2 million as of December 31, 2015 . For the change in the fair value of the liability from acquisition date through September 30, 2015 , we recorded $0.1 million and $0.2 million of expense in general and administrative expense during the three and nine months ended September 30, 2015 .</t>
  </si>
  <si>
    <t>Goodwill and Intangible Assets, Net</t>
  </si>
  <si>
    <t>Goodwill and Intangible Assets Disclosure [Abstract]</t>
  </si>
  <si>
    <t>Goodwill and Intangible Assets, Net The following table reflects changes in goodwill by operating segment for the nine months ended September 30, 2016 (in thousands): Alarm.com Other Total Balance as of December 31, 2015 $ 24,723 $ — $ 24,723 Goodwill acquired — — — Balance as of September 30, 2016 $ 24,723 $ — $ 24,723 There were no impairments of goodwill recorded during the three and nine months ended September 30, 2016 and 2015 . The following table reflects changes in the net carrying amount of the components of intangible assets for the nine months ended September 30, 2016 (in thousands): Customer Relationships Developed Technology Trade Name Other Total Balance as of December 31, 2015 $ 4,449 $ 1,486 $ 273 $ 110 $ 6,318 Intangible assets acquired — — — — — Amortization (827 ) (358 ) (95 ) (88 ) (1,368 ) Balance as of September 30, 2016 $ 3,622 $ 1,128 $ 178 $ 22 $ 4,950 We recorded $0.4 million and $1.4 million of amortization related to our intangible assets for the three and nine months ended September 30, 2016 , respectively, as compared to $0.6 million and $1.6 million for the same periods in the prior year. The following tables reflect the weighted average remaining life and carrying value of finite-lived intangible assets as of September 30, 2016 and December 31, 2015 (in thousands): September 30, 2016 Gross Carrying Amount Accumulated Amortization Net Carrying Value Weighted- Average Remaining Life Customer relationships $ 10,666 $ (7,044 ) $ 3,622 4.0 Developed technology 5,390 (4,262 ) 1,128 4.3 Trade name 914 (736 ) 178 4.4 Other 234 (212 ) 22 0.2 Total intangible assets $ 17,204 $ (12,254 ) $ 4,950 December 31, 2015 Gross Carrying Amount Accumulated Amortization Net Carrying Value Weighted- Average Remaining Life Customer relationships $ 10,666 $ (6,217 ) $ 4,449 4.5 Developed technology 5,390 (3,904 ) 1,486 4.8 Trade name 914 (641 ) 273 4.7 Other 234 (124 ) 110 0.9 Total intangible assets $ 17,204 $ (10,886 ) $ 6,318 The following table reflects the future estimated amortization expense for intangible assets as of September 30, 2016 (in thousands): Year Ending December 31, Amortization Remainder of 2016 $ 358 2017 1,400 2018 1,329 2019 579 2020 and thereafter 1,284 Total future amortization expense $ 4,950</t>
  </si>
  <si>
    <t>Investments in Other Entities</t>
  </si>
  <si>
    <t>Investments [Abstract]</t>
  </si>
  <si>
    <t>Investments in Other Entities Cost Method Investment in Connected Home Service Provider We own 20,000 Series A Convertible Preferred Membership Units and 2,667 Series B Convertible Preferred Membership Units of a Brazilian connected home solutions provider, which represents an interest of 12.4% on a fully diluted basis, and was purchased for $0.4 million . On April 15, 2015, we purchased 2,333 Series B-1 Convertible Preferred Membership Units at $23.31 per unit, for a purchase price of $0.1 million , which increased our aggregate equity interest to 12.6% on a fully diluted basis. On April 20, 2016, we purchased an additional 6,904 Series B-1 Convertible Preferred Membership Units at $20.19 per unit, for a purchase prices of $0.1 million , which increased our aggregate equity interest to 14.3% on a fully diluted basis. The entity resells our products and services to residential and commercial customers in Brazil. Based upon the level of equity investment at risk, the connected home service provider is a VIE. We do not control the marketing, sales, installation, or customer maintenance functions of the entity and therefore do not direct the activities of the entity that most significantly impact its economic performance. We have determined that we are not the primary beneficiary of the entity and do not consolidate its financial results into ours. We account for this investment using the cost method. As of September 30, 2016 and December 31, 2015 , the fair value of this cost method investment was not estimated as there were no events or changes in circumstances that may have had a significant adverse effect on the fair value of the investment. The investment is included in other assets in our condensed consolidated balance sheets and was $0.6 million as of September 30, 2016 and $0.4 million as of December 31, 2015 . Investments in and Loans to an Installation Partner We own 48,190 common units of an installation partner which represents an interest of 48.2% on a fully diluted basis, and was purchased for $1.0 million . The entity performs installation services for security dealers, as well as subsidiaries reported in our Other segment. Based upon the level of equity investment at risk, we determined that the installation partner was not a VIE. We accounted for this investment under the equity method because we have the ability to exercise significant influence over the operating and financial policies of the entity. Under the equity method, we recognize our share of the earnings or losses of the installation partner in other income / (expense), net in our condensed consolidated statements of operations in the periods they are reported by the installation partner. In September 2014, we loaned $0.3 million to our installation partner under a secured promissory note that accrues interest at 8.0% per annum. Interest is payable monthly with the entire principal balance plus any accrued but unpaid interest due on the note's maturity date. This event did not cause us to reconsider our conclusion that the installation partner has sufficient equity investment at risk and therefore was not a VIE. We have continued to account for the investment under the equity method. In the fourth quarter of 2015, accumulated operating losses of our installation partner exceeded its equity contributions, and we began to record 100% of its net losses, which amounted to $0.2 million , against our $0.3 million note receivable. The note was amended in September 2016 to extend the maturity date to September 2018. In our condensed consolidated balance sheets, the $0.1 million note receivable balance was included in other assets as of September 30, 2016 and included in other current assets as of December 31, 2015 . On December 11, 2015, we purchased an additional 9,290 common units of the same company for $0.2 million , which did not change our proportional share of ownership interest. This event caused us to reconsider our conclusion that the installation partner has sufficient equity investment at risk and we now consider the installation partner to be a VIE. We do not control the ability to obtain funding, the annual operating plan, marketing, sales or cash management functions of the entity and therefore, do not direct the activities of the entity that most significantly impact its economic performance. We have determined that we are not the primary beneficiary of our installation partner and do not consolidate its financial results into ours. We continue to account for the investment under the equity method. Due to the terms of the investment, the investment partner received additional equity contributions, and we returned to recording our share of its earnings or losses against our investment. We recorded our share of the installation partner's loss in other income / (expense), net in our condensed consolidated statements of operations, which was less than $0.1 million for the three and nine months ended September 30, 2016 as compared to $0.1 million and $0.3 million for the same periods in the prior year. Our $1.2 million investment, net of equity losses, is included in other assets in our condensed consolidated balance sheets and was $0.1 million as of September 30, 2016 and December 31, 2015 . Investments in and Loans to a Platform Partner We have invested in the form of loans and equity investment in a platform partner which produces connected devices to provide it with the capital required to bring its devices to market and integrate them onto our connected home platform. In 2013, we paid $3.5 million in cash to purchase 3,548,820 shares of our platform partner’s Series A convertible preferred shares, or an 18.7% interest on as-converted and fully diluted basis. In 2014, we entered into a Series 1 Preferred Stock purchase agreement with the platform partner and another investor. The other investor invested cash to purchase shares of the platform partner’s Series 1 Preferred Stock. As a result of the purchase, our 3,548,820 shares of Series A convertible preferred shares converted into 3,548,820 shares of common stock, and we now hold an 8.6% interest in the platform partner on an as converted and fully diluted basis. In conjunction with the transaction, we received a $2.5 million dividend that we recorded as a return of investment as it was in excess of the accumulated earnings and profits of the investee since the date of the investment. Based upon the level of equity investment at risk, the platform partner is a VIE. We have concluded that we are not the primary beneficiary of the platform partner VIE. We do not control the product design, software development, manufacturing, marketing, or sales functions of the platform partner and therefore, we do not direct the activities of the platform partner that most significantly impact its economic performance. We account for this investment under the cost method. As of September 30, 2016 and December 31, 2015 , the fair value of this cost method investment was not estimated as there were no events or changes in circumstances that may have had a significant adverse effect on the fair value of the investment. As of September 30, 2016 and December 31, 2015 , our $1.0 million cost method investment in a platform partner was recorded in other assets in our condensed consolidated balance sheets.</t>
  </si>
  <si>
    <t>Other Assets</t>
  </si>
  <si>
    <t>Deferred Costs, Capitalized, Prepaid, and Other Assets Disclosure [Abstract]</t>
  </si>
  <si>
    <t>Other Assets Patent Licenses From time to time, we enter into agreements to license patents. We have $4.9 million in patent licenses related to such agreements. We are amortizing the patent licenses over the estimated useful lives of the patents, which range from three to eleven years. The net balance as of September 30, 2016 and December 31, 2015 was $3.4 million and $2.2 million . Amortization expense on patent licenses was $0.1 million and $0.4 million for the three and nine months ended September 30, 2016 , as compared to $0.2 million and $0.3 million for the three and nine months ended September 30, 2015 . Amortization expense on patent licenses is included in cost of SaaS and license revenue in our condensed consolidated statements of operations. Loan to a Distribution Partner In 2013, we entered into a revolving loan agreement with a distribution partner. The distribution partner is also a service provider with whom we have a standard agreement to resell our connected home service and hardware. We had evaluated that our distribution partner had good credit quality through a credit review at the inception of the arrangement and by evaluating risk indications during the repayment period. Under the terms of the revolving loan agreement, we had agreed to loan our distribution partner up to $2.8 million , with the proceeds of the loan to be used to finance the creation of new customer accounts that use our products and services. The amount that our distribution partner could draw down on the loan was based on the number of its qualifying new customer accounts created each month. The loan accrued interest at a rate of 8.0% per annum, and required monthly interest payments, with the entire principal balance due on the loan maturity date, July 24, 2018. The balance outstanding under the loan was collateralized by the customer accounts owned by our distribution partner, as well as all of the physical assets and accounts receivable associated with those customer accounts. During the first quarter of 2016, our distribution partner repaid the loan and the revolving loan agreement was subsequently terminated. We received $2.4 million of cash, representing the entire balance outstanding and the accrued interest at the termination date. There was no outstanding balance as of September 30, 2016 . As of December 31, 2015 , our distribution partner's outstanding balance was $2.4 million and the note receivable was included in other assets on our condensed consolidated balance sheets. Loan to a Distribution Partner In September 2016, we entered into dealer and loan agreements with a new distribution partner. The dealer agreement enables the distribution partner to resell our SaaS services and hardware to their subscribers. Under the loan agreements, we agreed to loan the distribution partner up to $4.0 million , collateralized by all assets owned by the distribution partner. The loan has two advance periods which begin each year in October and end during the following January until August 31, 2019, the term date of the loan. Interest on the outstanding principal accrues at a rate per annum equal to the greater of 6% or the LIBOR rate plus 4% , as determined on the first date of each annual advance period. The borrower has the option to extend the term of the loan for two successive terms of one year each. For the three months ended September 30, 2016, there were no amounts drawn and there was no outstanding balance for this loan as of September 30, 2016 . For the three months ended September 30, 2016, there was no revenue recognized under the dealer agreement. Subsequent to September 30, 2016 and prior to the filing of this Quarterly Report on Form 10-Q, our distribution partner has drawn $2.0 million at a rate of 6% per annum.</t>
  </si>
  <si>
    <t>Fair Value Measurements</t>
  </si>
  <si>
    <t>Fair Value Disclosures [Abstract]</t>
  </si>
  <si>
    <t>Fair Value Measurements The following table presents our assets and liabilities measured at fair value on a recurring basis as of September 30, 2016 and December 31, 2015 (in thousands): Fair Value Measurements on a Recurring Basis as of Fair Value Measurements in: Level 1 Level 2 Level 3 Total Assets: Money market account $ 126,549 $ — $ — $ 126,549 Total $ 126,549 $ — $ — $ 126,549 Liabilities: Subsidiary unit awards $ — $ — $ 2,164 $ 2,164 Contingent consideration liability from acquisition — — 5 5 Total $ — $ — $ 2,169 $ 2,169 Fair Value Measurements on a Recurring Basis as of Fair Value Measurements in: Level 1 Level 2 Level 3 Total Assets: Money market account $ 122,818 $ — $ — $ 122,818 Total $ 122,818 $ — $ — $ 122,818 Liabilities: Subsidiary unit awards $ — $ — $ 532 $ 532 Contingent consideration liability from acquisition — — 230 230 Total $ — $ — $ 762 $ 762 The following table summarizes the change in fair value of the Level 3 liability for the three months ended September 30, 2016 and 2015 (in thousands): Fair Value Measurements Using Significant Unobservable Inputs Three Months Ended Three Months Ended Subsidiary unit awards Contingent consideration liability from acquisition Subsidiary unit awards Contingent consideration liability from acquisition Beginning of period balance $ 834 $ 40 $ 152 $ 630 Total (gains) losses included in earnings 1,330 (35 ) 42 250 Ending of period balance $ 2,164 $ 5 $ 194 $ 880 The following table summarizes the change in fair value of the Level 3 liability for the nine months ended September 30, 2016 and 2015 (in thousands): Fair Value Measurements Using Significant Unobservable Inputs Nine Months Ended Nine Months Ended Subsidiary unit awards Contingent consideration liability from acquisition Subsidiary unit awards Contingent consideration liability from acquisition Beginning of period balance $ 532 $ 230 $ — $ — Total (gains) losses included in earnings 1,632 (225 ) 42 180 Purchases — — — 700 Transfers into Level 3 — — 152 — Ending of period balance $ 2,164 $ 5 $ 194 $ 880 The money market account is included in our cash and cash equivalents in our condensed consolidated balance sheets. Our money market assets are valued using quoted prices in active markets. The liability for the subsidiary unit awards relates to agreements established with three employees for cash awards contingent upon the subsidiary companies meeting certain financial milestones such as revenue, working capital, EBITDA and EBITDA margin. We established liabilities for the future payment of the repurchase of subsidiary units under the terms of the agreements by estimating revenue, working capital, EBITDA and EBITDA margin of the subsidiary units over the periods of the three awards through the anticipated repurchase dates. We estimated the fair value of each liability by using a Monte Carlo simulation model for determining each of the projected measures by using an expected distribution of potential outcomes. The fair value of each liability is calculated with thousands of projected outcomes, the results of which are averaged and then discounted to estimate the present value. At each reporting date until the respective payment dates, we will remeasure these liabilities, using the same valuation approach based on the applicable subsidiary's revenue, an unobservable input, and we will record any changes in general and administrative expense. The liability balances are included in accounts payable, accrued expenses and other current liabilities or other liabilities line items in our condensed consolidated balance sheets (see Note 11 ). The amount of contingent consideration liability to be paid, up to a maximum of $2.0 million , from our acquisition of SecurityTrax in the first quarter of 2015, will be determined based on revenue and adjusted EBITDA for the year ended December 31, 2017. We estimated the fair value of the contingent consideration liability by using a Monte Carlo simulation model for determining projected revenue by using an expected distribution of potential outcomes. The fair value of contingent consideration liability is calculated with thousands of projected revenue outcomes, the results of which are averaged and then discounted to estimate the present value. At each reporting date until payment in first quarter of 2018, we will remeasure the contingent consideration liability, using the same valuation approach based on our subsidiary’s revenue, an unobservable input, and we will record any changes in general and administrative expense. The contingent consideration liability balance is included in our other liabilities in our condensed consolidated balance sheets (see Note 5 ). We monitor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There were no transfers between Levels 1, 2 or 3 during the three and nine months ended September 30, 2016 and 2015 . We also monitor the value of the investments for other than temporary impairment on a quarterly basis. No other-than-temporary impairments occurred during the three and nine months ended September 30, 2016 and 2015 .</t>
  </si>
  <si>
    <t>Liabilities</t>
  </si>
  <si>
    <t>Payables and Accruals [Abstract]</t>
  </si>
  <si>
    <t>Liabilities The components of accounts payable, accrued expenses and other current liabilities are as follows (in thousands): September 30, December 31, Accounts payable $ 20,034 $ 12,813 Accrued expenses 3,034 4,244 Other current liabilities 4,473 2,219 Accounts payable, accrued expenses and other current liabilities $ 27,541 $ 19,276 The components of other liabilities are as follows (in thousands): September 30, December 31, Deferred rent $ 10,079 $ 8,435 Other liabilities 2,059 2,049 Other liabilities $ 12,138 $ 10,484</t>
  </si>
  <si>
    <t>Debt, Commitments and Contingencies</t>
  </si>
  <si>
    <t>Debt, Commitments and Contingencies Disclosure [Abstract]</t>
  </si>
  <si>
    <t>Debt, Commitments and Contingencies The debt, commitments and contingencies described below would require us, or our subsidiaries, to make payments to third parties under certain circumstances. Debt In 2014, we repaid all of the outstanding principal and interest under a previous term loan, which was accounted for as an extinguishment of debt, and replaced it with a $50.0 million revolving credit facility, or the 2014 Facility, with Silicon Valley Bank, as administrative agent, and a syndicate of lenders. We utilized $6.7 million under the 2014 Facility to repay in full our indebtedness under the previous term loan. On August 10, 2016, the 2014 Facility was amended to (1) increase our current borrowing capacity from $50.0 million to $75.0 million , (2) provide for an option to further increase the borrowing capacity to $125.0 million with the consent of the lenders, (3) increase the maximum consolidated leverage ratio from 2:50 :1:00 to 3.00 :1.00 , and (4) extend the maturity date of the 2014 Facility and the principal outstanding from May 2017 to November 2018. This amendment to the 2014 Facility was accounted for as a debt modification. The 2014 Facility is secured by substantially all of our assets, including our intellectual property. The outstanding principal balance on the 2014 Facility accrues interest at a rate equal to either (1) the Eurodollar Base Rate, or LIBOR, plus an applicable margin based on our consolidated leverage ratio, or (2) the higher of (a) the Wall Street Journal prime rate, and (b) the Federal Funds rate plus 0.50% plus an applicable margin based on our consolidated leverage ratio, or ABR, at our option. For the nine months ended September 30, 2015 , we elected for the outstanding principal balance to accrue interest at LIBOR plus 2.25% , LIBOR plus 2.5% , and LIBOR plus 2.75% when our consolidated leverage ratio was less than 1.00 :1.00 , greater than or equal to 1.00 :1.00 but less than 2.00 :1.00 , and greater than or equal to 2.00 :1.00 , respectively. For the nine months ended September 30, 2016 , we elected for the outstanding principal balance to accrue interest at LIBOR plus 2.00% , LIBOR plus 2.25% , and LIBOR plus 2.50% when our consolidated leverage ratio was less than 1.00 :1.00 , greater than or equal to 1.00 :1.00 but less than 2.00 :1.00 , and greater than or equal to 2.00 :1.00 , respectively. For the nine months ended September 30, 2016 and 2015, the effective interest rate on the 2014 Facility was 2.73% and 2.54% . The carrying value of the 2014 Facility was $6.7 million as of September 30, 2016 and December 31, 2015 . The 2014 Facility includes a variable interest rate that approximates market rates and, as such, we determined that the carrying amount of the 2014 Facility approximates its fair value as of September 30, 2016 . The 2014 Facility carries an unused line commitment fee of 0.20% to 0.25% depending on our consolidated leverage ratio. The 2014 Facility contains various financial and other covenants that require us to maintain a maximum consolidated leverage ratio not to exceed 3.00 :1.00 and a consolidated fixed charge coverage ratio of at least 1.25 :1.00 . During the nine months ended September 30, 2016 , we were in compliance with all financial and non-financial covenants and there were no events of default. Commitments and Contingencies Repurchase of Subsidiary Units In 2012, we formed a subsidiary to develop and market home and commercial energy management devices and services. We granted an award of subsidiary stock to the founder and president. The terms of the award for the founder, who is also our employee, require a payment in cash on either the third or the fourth anniversary from the date the subsidiary first makes its products and services commercially available, which was determined to be April 1, 2014. The vesting of the award is based on the subsidiary meeting certain minimum financial targets. We recorded a liability of zero and $0.1 million related to this commitment in other liabilities in our condensed consolidated balance sheets as of September 30, 2016 and December 31, 2015 . In 2011, we formed a subsidiary that offers to professional residential property management and vacation rental management companies technology solutions for remote monitoring and control of properties, including access control and energy management. Since its formation, we granted awards of subsidiary stock to two employees, a key employee and the president who is also the founder. The terms of the awards, as amended, required a payment in cash on the fourth anniversary of the date that the subsidiary’s products and services first become commercially available, which was determined to be June 1, 2013. The vesting of the awards is based on the subsidiary meeting certain minimum financial targets. We recorded a liability of $2.2 million related to these commitments in accounts payable, accrued expenses and other current liabilities in our condensed consolidated balance sheet as of September 30, 2016 . We recorded $ 0.5 million related to these commitments in other liabilities in our condensed consolidated balance sheet as of December 31, 2015 . At each reporting date until the respective payment dates, we will remeasure these liabilities, and we will record any changes in fair value in general and administrative expense (see Note 9 ). Leases We lease office space and office equipment under non-cancelable operating leases with various expiration dates through 2026. In August 2014, we signed a lease for new office space in Tysons, Virginia, where we relocated our headquarters in February 2016. This lease term ends in 2026 and includes a five -year renewal option, an $8.0 million tenant improvement allowance and scheduled rent increases. During 2016, we entered into amendments to this lease which provide for 30,662 square feet of additional office space and an additional $1.7 million in tenant improvement allowances. We will take possession of the additional space on January 1, 2017 and we are allowed to utilize the tenant improvement allowance for design prior to moving into the space. As of September 30, 2016 , we have utilized $6.9 million of our total $9.7 million tenant improvement allowance. Rent expense was $1.2 million and $3.8 million for the three and nine months ended September 30, 2016 and $1.2 million and $3.6 million for the same periods in the prior year. Indemnification Agreements We have various agreements that may obligate us to indemnify the other party to the agreement with respect to certain matters. Generally, these indemnification provisions are included in contracts arising in the normal course of business. Although we cannot predict the maximum potential amount of future payments that may become due under these indemnification agreements, we do not believe any potential liability that might arise from such indemnity provisions is probable or material. Letters of Credit As of September 30, 2016 , we had outstanding letters of credit under our 2014 Facility to our manufacturing partners in the amount of $0.3 million . As of December 31, 2015 , we had no letters of credit outstanding under our 2014 Facility. Legal Proceedings On June 2, 2015, Vivint, Inc., or Vivint, filed a lawsuit against us in U.S. District Court, District of Utah, alleging that our technology directly and indirectly infringes six patents that Vivint purchased. Vivint is seeking permanent injunctions, enhanced damages and attorney’s fees. We answered the complaint on July 23, 2015. Among other things, we asserted defenses based on non-infringement and invalidity of the patents in question. On August 19, 2016, the U.S. District Court, District of Utah stayed the litigation pending inter partes review by the U.S. Patent Trial and Appeal Board of certain patents in suit. Should Vivint prevail on its claims that one or more elements of our solution infringe one or more of its patents, we could be required to pay damages of Vivint’s lost profits and/or a reasonable royalty for sales of our solution, enjoined from making, using and selling our solution if a license or other right to continue selling such elements is not made available to us or we are unable to design around such patents, and required to pay ongoing royalties and comply with unfavorable terms if such a license is made available to us. The outcome of the legal claim and proceeding against us cannot be predicted with certainty. We believe we have valid defenses to Vivint’s claims. Based on currently available information, we determined a loss is not probable or reasonably estimable at this time. On December 30, 2015, a putative class action lawsuit was filed against us in the U.S. District Court for the Northern District of California, alleging violations of the Telephone Consumer Protection Act, or TCPA. The complaint does not allege that Alarm.com violated the TCPA, but instead seeks to hold us responsible for the marketing activities of our service providers under principles of agency and vicarious liability. The complaint seeks monetary damages under the TCPA, injunctive relief, and other relief, including attorney’s fees. We answered the complaint on February 26, 2016. On March 24, 2016, we filed a motion to transfer the matter to the U.S. District Court for the Northern District of West Virginia to be consolidated with 23 other similar and related pending TCPA actions. That motion was denied on June 2, 2016. Discovery has commenced, and the matter remains pending in the U.S. District Court for the Northern District of California. Based on currently available information, we determined a loss is not probable or reasonably estimable at this time. On February 9, 2016, we were sued along with one of our service providers in the Circuit Court for the City of Virginia Beach, Virginia by the estate of a deceased service provider customer alleging wrongful death, among other claims. The suit seeks a total of $7 million in compensatory damages and $350,000 in punitive damages. We filed our answer on March 22, 2016. Discovery has commenced, and the matter remains pending. Based on currently available information, we determined a loss is not probable or reasonably estimable at this time. From time to time, we may be a party to litigation and subject to claims incident to the ordinary course of business. Although the results of litigation and claims cannot be predicted with certainty, we currently believe that the final outcome of these ordinary course matters will not have a material adverse effect on our business. Other than the preceding matters, we are not a party to any lawsuit or proceeding that, in the opinion of management, is reasonably possible or probable of having a material adverse effect on our financial position, results of operations or cash flows. We reserve for contingent liabilities based on ASC 450, “ Contingencies ,” when it is determined that a liability, inclusive of defense costs, is probable and reasonably estimable. Litigation is subject to many factors that are difficult to predict, so there can be no assurance that, in the event of a material unfavorable result in one or more claims, we will not incur material costs.</t>
  </si>
  <si>
    <t>Stock-Based Compensation</t>
  </si>
  <si>
    <t>Disclosure of Compensation Related Costs, Share-based Payments [Abstract]</t>
  </si>
  <si>
    <t>Stock-Based Compensation Stock-based compensation expense is included in the following line items in the accompanying condensed consolidated statements of operations for the three and nine months ended September 30, 2016 and 2015 (in thousands): Three Months Ended Nine Months Ended 2016 2015 2016 2015 Sales and marketing $ 130 $ 114 $ 422 $ 260 General and administrative 444 785 907 2,305 Research and development 512 390 1,551 890 Total stock-based compensation expense $ 1,086 $ 1,289 $ 2,880 $ 3,455 The following table summarizes the components of non-cash stock-based compensation expense for the three and nine months ended September 30, 2016 and 2015 (in thousands): Three Months Ended Nine Months Ended 2016 2015 2016 2015 Stock options $ 1,030 $ 1,289 $ 2,787 $ 2,485 Restricted stock units 34 — 34 — Employee stock purchase plan 22 — 59 — Compensation related to the sale of common stock — — — 193 Compensation related to the cash settlement of stock options — — — 777 Total stock-based compensation expense $ 1,086 $ 1,289 $ 2,880 $ 3,455 Tax benefit from equity-based plans $ 2,221 $ 618 $ 2,680 $ 859 Stock Options We issue stock options pursuant to our 2015 Equity Incentive Plan (the "2015 Plan"). The 2015 Plan allows for the grant of incentive stock options to employees and for the grant of nonqualified stock options, stock appreciation rights, restricted stock awards, restricted stock unit awards ("RSUs"), performance-based stock awards, and other forms of equity compensation to our employees, directors and non-employee directors and consultants. In June 2015, our board of directors adopted and our stockholders approved our 2015 Plan pursuant to which we initially reserved a total of 4,700,000 shares of common stock for issuance under the 2015 Plan, which included shares of our common stock previously reserved for issuance under our Amended and Restated 2009 Stock Incentive Plan (the "2009 Plan"). The number of shares of common stock reserved for issuance under the 2015 Plan will automatically increase on January 1 each year, for a period of not more than ten years, commencing on January 1, 2016 through January 1, 2024, by 5% of the total number of shares of common stock outstanding on December 31 of the preceding calendar year, or a lesser number of shares as may be determined by the board of directors. As a result of the adoption of the 2015 Plan, no further grants may be made under the 2009 Plan. As of September 30, 2016 , 6,414,041 shares remained available for future grant under the 2015 Plan. Stock options under the 2015 Plan have been granted at exercise prices based on the closing price of our common stock on the date of grant. Stock options under the 2009 Plan were granted at exercise prices as determined by the board of directors to be the fair market value of our common stock. Our stock options generally vest over a five -year period and each option, if not exercised or forfeited, expires on the ten th anniversary of the grant date. Certain stock options granted under the 2015 Plan and previously granted under the 2009 Plan may be exercised before the options have vested. Unvested shares issued as a result of early exercise are subject to repurchase by us upon termination of employment or services at the original exercise price. The proceeds from the early exercise of stock options are initially recorded as a current liability and are reclassified to common stock and additional paid-in capital as the awards vest and our repurchase right lapses. There were 34,678 and 96,368 unvested shares of common stock outstanding subject to our right of repurchase as of September 30, 2016 and December 31, 2015 . We repurchased 232 and 2,156 unvested shares of common stock related to early exercised stock options in connection with employee terminations during the three and nine months ended September 30, 2016 and we repurchased zero and 287 unvested shares of common stock during the same periods in the prior year. As of September 30, 2016 and December 31, 2015 , we recorded $0.2 million and $0.4 million in accounts payable, accrued expenses and other current liabilities on our condensed consolidated balance sheets for the proceeds from the early exercise of the unvested stock options. Included in the stock-based compensation expense for the nine months ended September 30, 2015 was $0.8 million related to the cash settlement of exercised stock options of a terminated employee, at the company's election. We accounted for this cash settlement as a liability modification of the stock option awards. We account for stock-based compensation awards based on the fair value of the award as of the grant date. We recognize stock-based compensation expense using the accelerated attribution method, net of estimated forfeitures, in which compensation cost for each vesting tranche in an award is recognized ratably from the service inception date to the vesting date for that tranche. There were 588,900 and 514,276 stock options granted during the nine months ended September 30, 2016 and 2015 . We declared and paid dividends in June 2015 in anticipation of our IPO, which we closed on July 1, 2015. Subsequent to the IPO, we do not expect to declare or pay dividends on a recurring basis. As such, we assume that the dividend rate is zero. The following table summarizes the assumptions used for estimating the fair value of stock options granted during the three and nine months ended September 30, 2016 and 2015 : Three Months Ended Nine Months Ended 2016 2015 2016 2015 Volatility 49.7 % 51.0 % 48.3 - 50.6% 48.5 - 51.8% Expected term 6.3 years 6.3 years 5.6 - 6.3 years 4.5 - 6.3 years Risk-free interest rate 1.3 % 1.8 % 1.3 - 1.4% 1.3 - 1.8% Dividend rate — % — % — % — % The following table presents stock option activity for the nine months ended September 30, 2016 : Number of Options Weighted Average Exercise Price per Share Weighted Average Remaining Contractual Life (in years) Aggregate Intrinsic Value (in thousands) Outstanding as of December 31, 2015 3,547,913 $ 4.17 6.6 $ 44,411 Granted 588,900 16.76 Exercised (321,286 ) 1.86 7,576 Forfeited (86,099 ) 9.35 Expired — — Outstanding as of September 30, 2016 3,729,428 $ 6.23 6.5 $ 84,430 Vested and expected to vest as of September 30, 2016 3,682,475 $ 6.14 6.4 $ 83,650 Exercisable as of September 30, 2016 2,266,851 $ 3.02 5.3 $ 58,571 The weighted average grant date fair value for our stock options granted during the nine months ended September 30, 2016 and 2015 was $8.25 and $5.79 . The total fair value of stock options vested during the nine months ended September 30, 2016 and 2015 was $1.7 million and $2.3 million . The aggregate intrinsic value of stock options exercised during the nine months ended September 30, 2016 and 2015 was $7.6 million and $3.1 million . As of September 30, 2016 , the total compensation cost related to nonvested awards not yet recognized was $4.6 million , which will be recognized over a weighted average period of 2.1 years. Restricted Stock Units On August 15, 2016, we granted an aggregate of 25,640 RSUs to certain of our employees. Each of these awards vest over a five -year period from the vesting commencement date, which is generally the grant date. We account for RSUs based on the fair value of the award as of the grant date. We recognize stock-based compensation expense using the accelerated attribution method, net of estimated forfeitures, in which compensation cost for each vesting tranche in an award is recognized ratably from the grant date to the vesting date for that tranche. The RSUs condition for vesting is based on continued employment and a forfeiture rate is estimated for recognizing compensation expense based on historical forfeiture rates of stock-option awards. As of September 30, 2016 , the total unrecognized compensation expense related to restricted stock unit awards granted amounted to $0.7 million , which is expected to be recognized over a weighted average period of 3.25 years. The following table summarizes RSU activity for the nine months ended September 30, 2016 : Number of RSUs Weighted Average Grant Date Fair Value Aggregate Outstanding as of December 31, 2015 — $ — $ — Granted 25,640 32.93 844 Vested — — — Forfeited — — — Outstanding as of September 30, 2016 25,640 32.93 740 Vested and expected to vest after September 30, 2016 23,214 $ 32.93 $ 670 Employee Stock Purchase Plan Our board of directors adopted our 2015 Employee Stock Purchase Plan ("2015 ESPP") in June 2015. As of September 30, 2016 , 1,624,019 shares have been reserved for future grant under the 2015 ESPP, with provisions established to increase the number of shares available on January 1 of each subsequent year for nine years. The annual automatic increase in the number of shares available for issuance under the 2015 ESPP is the lesser of 1% of each class of common stock outstanding as of December 31 of the preceding fiscal year, 1,500,000 shares of common stock, or such lesser number as determined by the board of directors. The 2015 ESPP allows eligible employees to purchase shares of our common stock at 90% of the fair market value, rounded up to the nearest cent, based on the closing price of our common stock on the purchase date. The maximum number of shares of our common stock that a participant may purchase during any calendar year shall not exceed such number of shares having a fair market value equal to the lesser of $15,000 or 10% of the participant's base compensation for that year. The 2015 ESPP is considered compensatory for purposes of stock-based compensation expense due to the 10% discount on the fair market value of our common stock. For the nine months ended September 30, 2016 , an aggregate of 31,797 shares were purchased by employees. We recognized less than $0.1 million of compensation expense for the three and nine months ended September 30, 2016 . No shares were purchased by employees during the three and nine months ended September 30, 2015 , so no compensation expense was recognized during these periods. Compensation expense is recognized for the amount of the discount, net of forfeitures, over the purchase period, based on the monthly closing price of our common stock as an estimate of the final purchase price for the offering period. This estimate is adjusted at each reporting period until the purchase is finalized. Warrants On March 30, 2015, we issued performance-based warrants to two employees, which give these individuals the right to purchase up to 54,694 shares of our common stock in the aggregate if certain performance targets are achieved. The performance-based warrants, each for 27,347 shares of our common stock, have an exercise price of $10.97 per share and we may elect to terminate the warrants in exchange for a one-time cash settlement in the event we have a change in control. If the warrants become exercisable, the number of shares that become exercisable which cannot exceed 27,347 shares for each warrant, is based upon the achievement of certain minimum annual revenue targets. These warrants will expire upon the earlier of March 2025 or the date upon which the holder of the warrant is no longer our employee or an employee of an affiliate of ours. We believe that the achievement of the minimum annual revenue targets is probable, and we began recognizing expense related to these performance-based warrants as of April 1, 2015. These warrants were no t exercisable as of September 30, 2016 and December 31, 2015 because the performance requirements had not been met. We recorded less than $0.1 million of expense associated with the performance-based warrants during the three and nine months ended September 30, 2016 and 2015. Sale of Common Stock Subscriptions In 2013, we sold 238,500 shares of our common stock to one of our executive officers for $0.7 million , or $2.95 per share, an amount below fair value. Under the terms of the sale, we had the right to repurchase the shares for $2.95 per share subject to certain triggering events prior to April 2, 2017. Our repurchase right expired on July 1, 2015 , the date of the closing of our IPO. The excess of the fair value over the sale price was being recorded to stock-based compensation expense, on a straight-line basis, over the four -year term of the repurchase agreement. In 2015, we recognized the remaining unamortized expense upon the expiration of our repurchase right. No expense was recognized related to this sale for the three months ended September 30, 2015. We recognized $0.2 million related to this sale in general and administrative expense in our condensed consolidated statement of operations for the nine months ended September 30, 2015. No expense was recognized related to this sale for the three and nine months ended September 30, 2016 .</t>
  </si>
  <si>
    <t>Earnings Per Share</t>
  </si>
  <si>
    <t>Earnings Per Share [Abstract]</t>
  </si>
  <si>
    <t>Earnings Per Share Basic and Diluted Earnings Per Share ("EPS") The components of basic and diluted EPS are as follows (in thousands, except share and per share amounts): Three Months Ended Nine Months Ended 2016 2015 (1) 2016 2015 (1) Net income $ 2,567 $ 2,943 $ 7,178 $ 8,493 Less: dividends paid to participating securities — — — (18,987 ) Less: income allocated to participating securities $ — $ (45 ) $ — $ — Net income / (loss) attributable to common stockholders (A) $ 2,567 $ 2,898 $ 7,178 $ (10,494 ) Weighted average common shares outstanding — basic (B) 45,716,961 44,922,410 45,615,399 16,910,090 Dilutive effect of stock options 2,602,991 1,950,285 2,125,966 — Weighted average common shares outstanding — diluted (C) 48,319,952 46,872,695 47,741,365 16,910,090 Net income / (loss) per share: Basic (A/B) $ 0.06 $ 0.06 $ 0.16 $ (0.62 ) Diluted (A/C) $ 0.05 $ 0.06 $ 0.15 $ (0.62 ) (1) The three and nine months ended September 30, 2015 historical condensed consolidated statements of operations have been revised (Note 2). The following securities have been excluded from the calculation of diluted weighted average common shares outstanding because the effect is anti-dilutive for the three and nine months ended September 30, 2016 and 2015 : Three Months Ended Nine Months Ended 2016 2015 2016 2015 Stock options 112,350 32,000 132,350 537,525 RSU's 25,640 — 25,640 — Common stock subject to repurchase 34,678 124,791 34,678 124,791</t>
  </si>
  <si>
    <t>Significant Service Providers</t>
  </si>
  <si>
    <t>Risks and Uncertainties [Abstract]</t>
  </si>
  <si>
    <t>Significant Service Providers During the three and nine months ended September 30, 2016 , our 10 largest revenue service providers accounted for 60.3% and 60.5% of our revenue, respectively, as compared to 63.7% and 63.7% for the same periods in the prior year. One of our service providers individually represented greater than 10% but not more than 15% of our revenue for the three and nine months ended September 30, 2016 . One of our service providers individually represented greater than 15% but not more than 20% of our revenue for the three and nine months ended September 30, 2015 . Trade accounts receivable from two service providers totaled $2.9 million each as of September 30, 2016 . No other individual service provider represented more than 10% of accounts receivable as of September 30, 2016 . Trade accounts receivable from two service providers totaled $3.1 million and $2.7 million as of December 31, 2015 . No other individual service provider represented more than 10% of accounts receivable as of December 31, 2015 .</t>
  </si>
  <si>
    <t>Income Taxes</t>
  </si>
  <si>
    <t>Income Tax Disclosure [Abstract]</t>
  </si>
  <si>
    <t>Income Taxes For purposes of interim reporting, our annual effective income tax rate is estimated in accordance with ASC 740-270, "Interim Reporting." This rate is applied to the pre-tax book income of the entities expected to be benefited during the year. Discrete items that impact the tax provision were recorded in the period incurred. Our effective income tax rates were 12.2% and 29.0% for the three and nine months ended September 30, 2016 , respectively, as compared to 22.8% and 35.0% for the same periods in the prior year. Our effective tax rate differs from the statutory rate primarily due to the benefit of the research and development tax credit, partially offset by the impact of state taxes and nondeductible meal and entertainment expenses. The increased benefit of the research and development tax credit between 2015 and 2016 related primarily to the permanent extension of the research and development tax credit which we recorded during the nine months ended September 30, 2016. We recognize a valuation allowance if, based on the weight of available evidence, both positive and negative, it is more likely than not that some portion, or all, of the net deferred tax assets will not be realized. Based on our historical and expected future taxable earnings, we believe it is more likely than not that we will realize all of the benefit of the existing deferred tax assets as of September 30, 2016 and December 31, 2015 . Accordingly, we have not recorded a valuation allowance as of September 30, 2016 and December 31, 2015 . We apply guidance for uncertainty in income taxes that requires the application of a more likely than not threshold to the recognition and de-recognition of uncertain tax positions. If the recognition threshold is met, this guidance permits us to recognize a tax benefit measured at the largest amount of the tax benefit that, in our judgment, is more likely than not to be realized upon settlement. For the three and nine months ended September 30, 2016 , we recorded an unrecognized tax benefit of $0.2 million related to research and development tax credits for the 2016 tax year. For the three and nine months ended September 30, 2016 , we recorded interest for the period on prior year research and development tax credits we claimed. Our liability for uncertain tax positions was $0.8 million and $0.5 million as of September 30, 2016 and December 31, 2015 .</t>
  </si>
  <si>
    <t>Segment Information</t>
  </si>
  <si>
    <t>Segment Reporting [Abstract]</t>
  </si>
  <si>
    <t>Segment Information We have two reportable segments: • Alarm.com segment • Other segment Our chief operating decision maker is our chief executive officer. Management determined the operational data used by the chief operating decision maker is that of the two reportable segments. Management bases strategic goals and decisions on these segments and the data presented below is used to measure financial results. Our Alarm.com segment represents our cloud-based platform for the connected home and related solutions. Our Alarm.com segment also includes SecurityTrax, a provider of SaaS-based, customer relationship management software tailored for security system dealers. This segment contributed 94% of our revenue for the three and nine months ended September 30, 2016 and 97% for the same periods in the prior year. Our Other segment is focused on researching and developing home and commercial automation, and energy management products and services in adjacent markets. Inter-segment revenue includes sales of hardware between our segments. Management evaluates the performance of its segments and allocates resources to them based on operating income. The reportable segment operational data is presented in the table below for the three and nine months ended September 30, 2016 and 2015 and as of September 30, 2016 and December 31, 2015 (in thousands): Alarm.com Other Intersegment Alarm.com Intersegment Other Total For the Three Months Ended September 30, 2016 Revenue $ 64,420 $ 5,355 $ (700 ) $ (1,229 ) $ 67,846 Operating income 4,930 (2,024 ) (62 ) (9 ) 2,835 For the Three Months Ended September 30, 2015 Revenue $ 52,684 $ 2,073 $ (50 ) $ (700 ) $ 54,007 Operating income 8,385 (4,561 ) 4 33 3,861 For the Nine Months Ended September 30, 2016 Revenue $ 182,205 $ 13,289 $ (2,040 ) $ (2,142 ) $ 191,312 Operating income 16,173 (6,259 ) (188 ) 178 9,904 For the Nine Months Ended September 30, 2015 Revenue $ 148,302 $ 5,714 $ (570 ) $ (1,479 ) $ 151,967 Operating income 26,715 (13,467 ) (167 ) 183 13,264 As of September 30, 2016 Assets $ 237,987 $ 12,361 $ — $ — $ 250,348 As of December 31, 2015 Assets $ 215,315 $ 10,780 $ — $ — $ 226,095 We derived substantially all of our revenue from North America for the three and nine months ended September 30, 2016 and 2015 . Substantially all of our long lived assets were located in North America as of September 30, 2016 and December 31, 2015 .</t>
  </si>
  <si>
    <t>Related Party Transactions</t>
  </si>
  <si>
    <t>Related Party Transactions [Abstract]</t>
  </si>
  <si>
    <t>Related Party Transactions Our installation partner in which we have a 48.2% ownership interest performs installation services for security dealers and also provides installation services for us and certain of our subsidiaries. We recorded $0.2 million and $0.9 million of cost of hardware and other revenue in connection with this installation partner for the three and nine months ended September 30, 2016 , respectively, as compared to $0.2 million and $0.5 million for the same periods in the prior year. As of September 30, 2016 and December 31, 2015 , the accounts payable balance was $0.1 million and $0.5 million . In September 2014, we loaned $0.3 million to our installation partner under a secured promissory note that accrues interest at 8.0% . Interest is payable monthly with the entire principal balance plus accrued but unpaid interest due at maturity in September 2018. We recorded $6,000 and $18,000 of interest income related to this note receivable for the three and nine months ended September 30, 2016 , respectively, as compared to $6,000 and $19,000 for the same periods in the prior year.</t>
  </si>
  <si>
    <t>Basis of Presentation (Policies)</t>
  </si>
  <si>
    <t>Basis of Presentation The accompanying unaudited condensed consolidated financial statements include our accounts and those of our majority-owned and controlled subsidiaries after elimination of intercompany accounts and transactions. These unaudited condensed consolidated financial statements have been prepared in accordance with accounting principles generally accepted in the United States (“GAAP”) for interim financial information and the applicable rules and regulations of the Securities and Exchange Commission ("SEC"). Accordingly, they do not include all the information and footnotes required by GAAP for annual financial statements. They should be read together with our audited consolidated financial statements and related notes thereto for the year ended December 31, 2015 appearing in our Annual Report on Form 10-K filed on February 29, 2016 with the SEC. The condensed consolidated balance sheet data as of December 31, 2015 was derived from our audited financial statements, but does not include all disclosures required by GAAP for annual financial statements. In the opinion of management, these condensed consolidated financial statements include all normal recurring adjustments necessary for a fair statement of the results of operations, financial position and cash flows. The results of operations for the three and nine months ended September 30, 2016 are not necessarily indicative of the results that can be expected for our entire fiscal year ending December 31, 2016 .</t>
  </si>
  <si>
    <t>Use of Estimates</t>
  </si>
  <si>
    <t>Use of Estimates The preparation of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Our estimates, judgments and assumptions are continually evaluated based on available information and experience. Because the use of estimates is inherent in the financial reporting process, actual results could differ from our estimates. Estimates are used when accounting for revenue recognition, allowances for doubtful accounts receivable, allowance for hardware returns, estimates of obsolete inventory, long-term incentive compensation, stock-based compensation, income taxes, legal reserves, contingent consideration liability, goodwill and intangible assets.</t>
  </si>
  <si>
    <t>Recent Accounting Pronouncements</t>
  </si>
  <si>
    <t>Recent Accounting Pronouncements Adopted On September 25, 2015, the Financial Accounting Standards Board ("FASB") issued Accounting Standards Update ("ASU") 2015-16, “Business Combinations (Topic 805): Simplifying the Accounting for Measurement-Period Adjustments,” which requires entities to apply the guidance prospectively to adjustments to provisional amounts that occur after the effective date. Under the previous guidance, the acquirer would retrospectively adjust provisional amounts recognized as of the acquisition date with a corresponding adjustment to goodwill. Adjustments were required when new information was obtained about facts and circumstances that existed as of the acquisition date that, if known, would have affected the measurement of the amounts initially recognized or would have resulted in the recognition of additional assets or liabilities. The amendments in ASU 2015-16 eliminate the requirement to retrospectively account for those adjustments. The amendment is effective for annual periods, including periods within those annual periods beginning after December 15, 2015 with early adoption permitted. We adopted this pronouncement prospectively in the first quarter of 2016, and it did not have an impact on our financial statements. On April 15, 2015, the FASB issued ASU 2015-05, “ Intangibles - Goodwill and Other - Internal- Use Software (Subtopic 350-40): Customer’s Accounting for Fees Paid in a Cloud Computing Arrangement,” which clarifies the accounting for fees paid by a customer in a cloud computing arrangement by providing guidance as to whether an arrangement includes the sale or license of software. The amendment requires a customer to determine whether a cloud computing arrangement contains a software license. If the arrangement contains a software license, the customer would account for the fees related to the software license element in a manner consistent with how the acquisition of other software licenses is accounted for under Accounting Standards Codification ("ASC") 350-40; if the arrangement does not contain a software license, the customer would account for the arrangement as a service contract. The guidance will not change GAAP for a customer’s accounting for service contracts. The amendment is effective for annual periods, including periods within those annual periods beginning after December 31, 2015 with early adoption permitted. We elected to adopt the amendments prospectively to all arrangements entered into or materially modified after the effective date. We adopted this pronouncement in the first quarter of 2016, and it did not have an impact on our financial statements. On February 18, 2015, the FASB issued ASU 2015-02, “ Consolidation (Topic 810): Amendments to the Consolidation Analysis,” which requires an entity to evaluate whether it should consolidate certain legal entities. All legal entities are subject to reevaluation under the revised consolidation model. The amendment modifies the evaluation of whether limited partnerships and similar legal entities are variable interest entities ("VIEs"). The amendment eliminates the presumption that a general partner should consolidate a limited partnership. The amendment affects the consolidation analysis of reporting entities that are involved with VIEs particularly those that have fee arrangements and related party relationships. The amendment also provides a scope exception from consolidation guidance for reporting entities that comply with the requirements for registered money market funds. We adopted this pronouncement in the first quarter of 2016, and it did not have an impact on our financial statements. On June 19, 2014, the FASB issued ASU 2014-12, “ Compensation - Stock Compensation (Topic 718),” which affects any entity that grants its employees share-based payments in which the terms of the award stipulate that a performance target that affects vesting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We adopted this pronouncement in the first quarter of 2016, and it did not have an impact on our financial statements. Not yet adopted On August 26, 2016, the FASB issued ASU 2016-15, “Statement of Cash Flows (Topic 230) - Classification of Certain Cash Receipts and Cash Payments,” which provides guidance on the classification of certain cash receipts and payments in the statement of cash flows with the objective of reducing existing diversity in practice. The amendment is effective for fiscal years beginning after December 15, 2017, and interim periods within those fiscal years, with early adoption permitted. We are required to adopt ASU 2016-15 in the first quarter of 2018 and we do not anticipate that the adoption of this standard will have a material effect on our financial statements. On May 9, 2016, the FASB issued ASU 2016-12, "Revenue from Contracts with Customers (Topic 606): Narrow-Scope Improvements and Practical Expedients," and on April 14, 2016, the FASB issued ASU 2016-10, “Revenue from Contracts with Customers (Topic 606): Identifying Performance Obligations and Licensing”. ASU 2016-12 and 2016-10 both amend the guidance in ASU 2014-09, "Revenue from Contracts with Customers (Topic 606)," which is not yet effective. ASU 2016-12 clarifies guidance on assessing collectibility, presentation of sales taxes, noncash consideration, and completed contracts and contract modification within Topic 606. ASU 2016-10 clarifies guidance related to identifying performance obligations and licensing implementation guidance. These updates are effective with the same transition requirements as ASU 2014-09, as amended. We are required to adopt ASU 2014-09 and its amendments in the first quarter of 2018, and we are currently assessing the impact of this pronouncement on our financial statements. On March 17, 2016, the FASB issued ASU 2016-08, “Revenue from Contracts with Customers (Topic 606): Principal Versus Agent Considerations (Reporting Revenue Gross Versus Net)” which amends the guidance in ASU 2014-09, "Revenue from Contracts with Customers (Topic 606)," which is not yet effective. The update clarifies the implementation guidance on principal versus agent considerations. The update is effective with the same transition requirements as ASU 2014-09, as amended. We are required to adopt ASU 2014-09 and its amendments in the first quarter of 2018, and we are currently assessing the impact of this pronouncement on our financial statements. On August 12, 2015, the FASB issued ASU 2015-14, "Revenue from Contracts with Customers (Topic 606): Deferral of the Effective Date," which defers the effective date for all entities for one year of ASU 2014-09, “ Revenue from Contracts with Customers (Topic 606),” issued on May 28, 2014. ASU 2014-09 affects any entity that either enters into contracts with customers to transfer goods or services or enters into contracts for the transfer of nonfinancial assets unless those contracts are within the scope of other standards. The guidance supersedes the revenue recognition guidance in Topic 605, “Revenue Recognition,” and most industry-specific guidance throughout the Industry Topics of the FASB Accounting Standards Codification. The guidance also supersedes some cost guidance included in Subtopic 605-35, “ Revenue Recognition - Contract-Type and Production-Type Contracts." ASU 2014-09, as amended, is effective for annual periods, and interim periods within those years, beginning after December 31, 2017. An entity is required to apply the amendments using one of the following two methods: (1) retrospectively to each prior period presented with three possible expedients: (a) for completed contracts that begin and end in the same reporting period no restatement is required; (b) for completed contract with variable consideration an entity may use the transaction price at completion rather than restating estimated variable consideration amounts in comparable reporting periods; and (c) for comparable reporting periods before date of initial application reduced disclosure requirements related to transaction price; (2) retrospectively with the cumulative effect of initially applying the amendment recognized at the date of initial application with additional disclosures for the differences of the prior guidance to the reporting periods compared to the new guidance and an explanation of the reasons for significant changes. We are required to adopt ASU 2014-09 and its amendments in the first quarter of 2018, and we are currently assessing the impact of this pronouncement on our financial statements. On March 30, 2016, the FASB issued ASU 2016-09, “Compensation - Stock Compensation (Topic 718): Improvements to Employee Share-Based Payment Accounting” which simplifies several aspects of the accounting for employee share-based payment transactions, including the income tax consequences, classification of awards as either equity or liabilities, and classification on the statement of cash flows. The update is effective for fiscal years beginning after December 15, 2016, including interim periods within those fiscal years, with early adoption permitte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required to adopt ASU 2016-09 in the first quarter of 2017, and we are currently assessing the impact of this pronouncement on our financial statements. On February 25, 2016, the FASB issued ASU 2016-02, “Leases (Topic 842),” which requires lessees to recognize operating and financing lease liabilities and corresponding right-of-use assets on the balance sheet. The update also requires improved disclosures to help users of financial statements better understand the amount, timing and uncertainty of cash flows arising from leases. The update is effective for fiscal years beginning after December 15, 2018, including interim periods within those fiscal years, with early adoption permitted. We are required to adopt ASU 2016-02 in the first quarter of 2019, and we are currently assessing the impact of this pronouncement on our financial statements. On July 22, 2015, the FASB issued ASU 2015-11, “Simplifying the Measurement of Inventory,” which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does not apply to inventories that are measured by using either the last-in, first-out method or the retail inventory method. Under current guidance, an entity subsequently measures inventory at the lower of cost or market, with market defined as replacement cost provided that it is not above the ceiling (net realizable value) or below the floor (net realizable value less an approximately normal profit margin) which is unnecessarily complex. The amendment does not change other guidance on measuring inventory. The amendment is effective for annual periods, including periods within those annual periods beginning after December 15, 2016 with early adoption permitted. We are required to adopt this pronouncement prospectively in the first quarter of 2017, and we are currently assessing the impact of this pronouncement on our financial statements. On August 27, 2014, the FASB issued ASU 2014-15, “Presentation of Financial Statements — Going Concern (Subtopic 205-4 0),” which requires management to perform interim and annual assessments regarding conditions or events that raise substantial doubt about a company’s ability to continue as a going concern and to provide related disclosures, if applicable. The amendment is effective for annual periods ending after December 15, 2016, and interim periods thereafter, with early adoption permitted. We are required to adopt ASU 2014-15 for our 2016 annual reporting period. We do not anticipate that the adoption of this standard will have a material effect on our financial statements.</t>
  </si>
  <si>
    <t>Accounts Receivable, Net (Tables)</t>
  </si>
  <si>
    <t>Schedule of Components of Accounts Receivable</t>
  </si>
  <si>
    <t>The components of accounts receivable, net are as follows (in thousands): September 30, December 31, 2015 Accounts receivable $ 32,430 $ 24,779 Allowance for doubtful accounts (1,301 ) (1,315 ) Allowance for product returns (2,395 ) (2,116 ) Accounts receivable, net $ 28,734 $ 21,348</t>
  </si>
  <si>
    <t>Inventory (Tables)</t>
  </si>
  <si>
    <t>Schedule of Components of Inventory</t>
  </si>
  <si>
    <t>The components of inventory are as follows (in thousands): September 30, December 31, Raw materials $ 5,364 $ 3,026 Finished goods 6,140 3,448 Total inventory $ 11,504 $ 6,474</t>
  </si>
  <si>
    <t>Acquisitions (Tables)</t>
  </si>
  <si>
    <t>Schedule of Consideration Paid to SecurityTrax and Estimated Fair Value of Tangible and Intangible Net Assets Acquired</t>
  </si>
  <si>
    <t>The table below sets forth the consideration paid to SecurityTrax’s sellers and the estimated fair value of the tangible and intangible net assets acquired (in thousands): March 13, 2015 Calculation of Consideration: Cash paid, net of working capital adjustment $ 5,612 Cash not yet paid 400 Contingent consideration liability 700 Total consideration $ 6,712 Estimated Tangible and Intangible Net Assets: Current assets $ 14 Customer relationships 1,699 Developed technology 1,407 Trade name 271 Current liabilities (7 ) Goodwill 3,328 Total estimated tangible and intangible net assets $ 6,712</t>
  </si>
  <si>
    <t>Goodwill and Intangible Assets, Net (Tables)</t>
  </si>
  <si>
    <t>Schedule of Goodwill</t>
  </si>
  <si>
    <t>The following table reflects changes in goodwill by operating segment for the nine months ended September 30, 2016 (in thousands): Alarm.com Other Total Balance as of December 31, 2015 $ 24,723 $ — $ 24,723 Goodwill acquired — — — Balance as of September 30, 2016 $ 24,723 $ — $ 24,723</t>
  </si>
  <si>
    <t>Schedule of Intangible Assets</t>
  </si>
  <si>
    <t>The following tables reflect the weighted average remaining life and carrying value of finite-lived intangible assets as of September 30, 2016 and December 31, 2015 (in thousands): September 30, 2016 Gross Carrying Amount Accumulated Amortization Net Carrying Value Weighted- Average Remaining Life Customer relationships $ 10,666 $ (7,044 ) $ 3,622 4.0 Developed technology 5,390 (4,262 ) 1,128 4.3 Trade name 914 (736 ) 178 4.4 Other 234 (212 ) 22 0.2 Total intangible assets $ 17,204 $ (12,254 ) $ 4,950 December 31, 2015 Gross Carrying Amount Accumulated Amortization Net Carrying Value Weighted- Average Remaining Life Customer relationships $ 10,666 $ (6,217 ) $ 4,449 4.5 Developed technology 5,390 (3,904 ) 1,486 4.8 Trade name 914 (641 ) 273 4.7 Other 234 (124 ) 110 0.9 Total intangible assets $ 17,204 $ (10,886 ) $ 6,318 The following table reflects changes in the net carrying amount of the components of intangible assets for the nine months ended September 30, 2016 (in thousands): Customer Relationships Developed Technology Trade Name Other Total Balance as of December 31, 2015 $ 4,449 $ 1,486 $ 273 $ 110 $ 6,318 Intangible assets acquired — — — — — Amortization (827 ) (358 ) (95 ) (88 ) (1,368 ) Balance as of September 30, 2016 $ 3,622 $ 1,128 $ 178 $ 22 $ 4,950</t>
  </si>
  <si>
    <t>Schedule of Future Estimated Amortization Expense</t>
  </si>
  <si>
    <t>The following table reflects the future estimated amortization expense for intangible assets as of September 30, 2016 (in thousands): Year Ending December 31, Amortization Remainder of 2016 $ 358 2017 1,400 2018 1,329 2019 579 2020 and thereafter 1,284 Total future amortization expense $ 4,950</t>
  </si>
  <si>
    <t>Fair Value Measurements (Tables)</t>
  </si>
  <si>
    <t>Schedule of Assets and Liabilities Measured at Fair Value on Recurring Basis</t>
  </si>
  <si>
    <t>The following table presents our assets and liabilities measured at fair value on a recurring basis as of September 30, 2016 and December 31, 2015 (in thousands): Fair Value Measurements on a Recurring Basis as of Fair Value Measurements in: Level 1 Level 2 Level 3 Total Assets: Money market account $ 126,549 $ — $ — $ 126,549 Total $ 126,549 $ — $ — $ 126,549 Liabilities: Subsidiary unit awards $ — $ — $ 2,164 $ 2,164 Contingent consideration liability from acquisition — — 5 5 Total $ — $ — $ 2,169 $ 2,169 Fair Value Measurements on a Recurring Basis as of Fair Value Measurements in: Level 1 Level 2 Level 3 Total Assets: Money market account $ 122,818 $ — $ — $ 122,818 Total $ 122,818 $ — $ — $ 122,818 Liabilities: Subsidiary unit awards $ — $ — $ 532 $ 532 Contingent consideration liability from acquisition — — 230 230 Total $ — $ — $ 762 $ 762</t>
  </si>
  <si>
    <t>Summary of Fair Value of Level 3 Liability</t>
  </si>
  <si>
    <t>The following table summarizes the change in fair value of the Level 3 liability for the three months ended September 30, 2016 and 2015 (in thousands): Fair Value Measurements Using Significant Unobservable Inputs Three Months Ended Three Months Ended Subsidiary unit awards Contingent consideration liability from acquisition Subsidiary unit awards Contingent consideration liability from acquisition Beginning of period balance $ 834 $ 40 $ 152 $ 630 Total (gains) losses included in earnings 1,330 (35 ) 42 250 Ending of period balance $ 2,164 $ 5 $ 194 $ 880 The following table summarizes the change in fair value of the Level 3 liability for the nine months ended September 30, 2016 and 2015 (in thousands): Fair Value Measurements Using Significant Unobservable Inputs Nine Months Ended Nine Months Ended Subsidiary unit awards Contingent consideration liability from acquisition Subsidiary unit awards Contingent consideration liability from acquisition Beginning of period balance $ 532 $ 230 $ — $ — Total (gains) losses included in earnings 1,632 (225 ) 42 180 Purchases — — — 700 Transfers into Level 3 — — 152 — Ending of period balance $ 2,164 $ 5 $ 194 $ 880</t>
  </si>
  <si>
    <t>Liabilities (Tables)</t>
  </si>
  <si>
    <t>Schedule of Accounts Payable. Accrued Expenses and Other Current Liabilities</t>
  </si>
  <si>
    <t>The components of accounts payable, accrued expenses and other current liabilities are as follows (in thousands): September 30, December 31, Accounts payable $ 20,034 $ 12,813 Accrued expenses 3,034 4,244 Other current liabilities 4,473 2,219 Accounts payable, accrued expenses and other current liabilities $ 27,541 $ 19,276 The components of other liabilities are as follows (in thousands): September 30, December 31, Deferred rent $ 10,079 $ 8,435 Other liabilities 2,059 2,049 Other liabilities $ 12,138 $ 10,484</t>
  </si>
  <si>
    <t>Stock-Based Compensation (Tables)</t>
  </si>
  <si>
    <t>Schedule of Stock-Based Compensation Expense</t>
  </si>
  <si>
    <t>Stock-based compensation expense is included in the following line items in the accompanying condensed consolidated statements of operations for the three and nine months ended September 30, 2016 and 2015 (in thousands): Three Months Ended Nine Months Ended 2016 2015 2016 2015 Sales and marketing $ 130 $ 114 $ 422 $ 260 General and administrative 444 785 907 2,305 Research and development 512 390 1,551 890 Total stock-based compensation expense $ 1,086 $ 1,289 $ 2,880 $ 3,455 The following table summarizes the components of non-cash stock-based compensation expense for the three and nine months ended September 30, 2016 and 2015 (in thousands): Three Months Ended Nine Months Ended 2016 2015 2016 2015 Stock options $ 1,030 $ 1,289 $ 2,787 $ 2,485 Restricted stock units 34 — 34 — Employee stock purchase plan 22 — 59 — Compensation related to the sale of common stock — — — 193 Compensation related to the cash settlement of stock options — — — 777 Total stock-based compensation expense $ 1,086 $ 1,289 $ 2,880 $ 3,455 Tax benefit from equity-based plans $ 2,221 $ 618 $ 2,680 $ 859</t>
  </si>
  <si>
    <t>Summary of Assumptions Used for Estimating Fair Value of Stock Options Granted</t>
  </si>
  <si>
    <t>The following table summarizes the assumptions used for estimating the fair value of stock options granted during the three and nine months ended September 30, 2016 and 2015 : Three Months Ended Nine Months Ended 2016 2015 2016 2015 Volatility 49.7 % 51.0 % 48.3 - 50.6% 48.5 - 51.8% Expected term 6.3 years 6.3 years 5.6 - 6.3 years 4.5 - 6.3 years Risk-free interest rate 1.3 % 1.8 % 1.3 - 1.4% 1.3 - 1.8% Dividend rate — % — % — % — %</t>
  </si>
  <si>
    <t>Summary of Stock Option Activity</t>
  </si>
  <si>
    <t>The following table presents stock option activity for the nine months ended September 30, 2016 : Number of Options Weighted Average Exercise Price per Share Weighted Average Remaining Contractual Life (in years) Aggregate Intrinsic Value (in thousands) Outstanding as of December 31, 2015 3,547,913 $ 4.17 6.6 $ 44,411 Granted 588,900 16.76 Exercised (321,286 ) 1.86 7,576 Forfeited (86,099 ) 9.35 Expired — — Outstanding as of September 30, 2016 3,729,428 $ 6.23 6.5 $ 84,430 Vested and expected to vest as of September 30, 2016 3,682,475 $ 6.14 6.4 $ 83,650 Exercisable as of September 30, 2016 2,266,851 $ 3.02 5.3 $ 58,571</t>
  </si>
  <si>
    <t>Summary of Restricted Stock Unit Activity</t>
  </si>
  <si>
    <t>The following table summarizes RSU activity for the nine months ended September 30, 2016 : Number of RSUs Weighted Average Grant Date Fair Value Aggregate Outstanding as of December 31, 2015 — $ — $ — Granted 25,640 32.93 844 Vested — — — Forfeited — — — Outstanding as of September 30, 2016 25,640 32.93 740 Vested and expected to vest after September 30, 2016 23,214 $ 32.93 $ 670</t>
  </si>
  <si>
    <t>Earnings Per Share (Tables)</t>
  </si>
  <si>
    <t>Components of Basic and Diluted EPS</t>
  </si>
  <si>
    <t>The components of basic and diluted EPS are as follows (in thousands, except share and per share amounts): Three Months Ended Nine Months Ended 2016 2015 (1) 2016 2015 (1) Net income $ 2,567 $ 2,943 $ 7,178 $ 8,493 Less: dividends paid to participating securities — — — (18,987 ) Less: income allocated to participating securities $ — $ (45 ) $ — $ — Net income / (loss) attributable to common stockholders (A) $ 2,567 $ 2,898 $ 7,178 $ (10,494 ) Weighted average common shares outstanding — basic (B) 45,716,961 44,922,410 45,615,399 16,910,090 Dilutive effect of stock options 2,602,991 1,950,285 2,125,966 — Weighted average common shares outstanding — diluted (C) 48,319,952 46,872,695 47,741,365 16,910,090 Net income / (loss) per share: Basic (A/B) $ 0.06 $ 0.06 $ 0.16 $ (0.62 ) Diluted (A/C) $ 0.05 $ 0.06 $ 0.15 $ (0.62 ) (1) The three and nine months ended September 30, 2015 historical condensed consolidated statements of operations have been revised (Note 2).</t>
  </si>
  <si>
    <t>Schedule of Securities Excluded from Calculation of Diluted Weighted Average Common Shares Outstanding Due to Anti-dilutive Effect</t>
  </si>
  <si>
    <t>The following securities have been excluded from the calculation of diluted weighted average common shares outstanding because the effect is anti-dilutive for the three and nine months ended September 30, 2016 and 2015 : Three Months Ended Nine Months Ended 2016 2015 2016 2015 Stock options 112,350 32,000 132,350 537,525 RSU's 25,640 — 25,640 — Common stock subject to repurchase 34,678 124,791 34,678 124,791</t>
  </si>
  <si>
    <t>Segment Information (Tables)</t>
  </si>
  <si>
    <t>Schedule of Reportable Segment Operational Data</t>
  </si>
  <si>
    <t>The reportable segment operational data is presented in the table below for the three and nine months ended September 30, 2016 and 2015 and as of September 30, 2016 and December 31, 2015 (in thousands): Alarm.com Other Intersegment Alarm.com Intersegment Other Total For the Three Months Ended September 30, 2016 Revenue $ 64,420 $ 5,355 $ (700 ) $ (1,229 ) $ 67,846 Operating income 4,930 (2,024 ) (62 ) (9 ) 2,835 For the Three Months Ended September 30, 2015 Revenue $ 52,684 $ 2,073 $ (50 ) $ (700 ) $ 54,007 Operating income 8,385 (4,561 ) 4 33 3,861 For the Nine Months Ended September 30, 2016 Revenue $ 182,205 $ 13,289 $ (2,040 ) $ (2,142 ) $ 191,312 Operating income 16,173 (6,259 ) (188 ) 178 9,904 For the Nine Months Ended September 30, 2015 Revenue $ 148,302 $ 5,714 $ (570 ) $ (1,479 ) $ 151,967 Operating income 26,715 (13,467 ) (167 ) 183 13,264 As of September 30, 2016 Assets $ 237,987 $ 12,361 $ — $ — $ 250,348 As of December 31, 2015 Assets $ 215,315 $ 10,780 $ — $ — $ 226,095</t>
  </si>
  <si>
    <t>Organization (Details) service_provider in Thousands</t>
  </si>
  <si>
    <t>Sep. 30, 2016solutionservice_provider</t>
  </si>
  <si>
    <t>Number of trusted service providers (over 6000) | service_provider</t>
  </si>
  <si>
    <t>Number of primary solutions | solution</t>
  </si>
  <si>
    <t>Accounts Receivable, Net - Schedule of Components of Accounts Receivable (Details) - USD ($) $ in Thousands</t>
  </si>
  <si>
    <t>Allowance for doubtful accounts</t>
  </si>
  <si>
    <t>Allowance for product returns</t>
  </si>
  <si>
    <t>Accounts Receivable, Net - Narrative (Details) - USD ($) $ in Thousands</t>
  </si>
  <si>
    <t>Accounts, Notes, Loans and Financing Receivable [Line Items]</t>
  </si>
  <si>
    <t>Hardware and Other Revenue</t>
  </si>
  <si>
    <t>Inventory (Details) - USD ($) $ in Thousands</t>
  </si>
  <si>
    <t>Raw materials</t>
  </si>
  <si>
    <t>Finished goods</t>
  </si>
  <si>
    <t>Total inventory</t>
  </si>
  <si>
    <t>Acquisitions - Proposed Acquisition (Details) subscriber in Millions, $ in Millions</t>
  </si>
  <si>
    <t>Sep. 12, 2016</t>
  </si>
  <si>
    <t>Aug. 19, 2016</t>
  </si>
  <si>
    <t>Jun. 30, 2016USD ($)business_unit</t>
  </si>
  <si>
    <t>Dec. 31, 2015subscriber</t>
  </si>
  <si>
    <t>Business Acquisition [Line Items]</t>
  </si>
  <si>
    <t>Master Services Agreement, Agreement Period</t>
  </si>
  <si>
    <t>5 years</t>
  </si>
  <si>
    <t>Connect And Piper</t>
  </si>
  <si>
    <t>Number of business units | business_unit</t>
  </si>
  <si>
    <t>Consideration | $</t>
  </si>
  <si>
    <t>Timing agreement, waiting period before finalization of transaction</t>
  </si>
  <si>
    <t>45 days</t>
  </si>
  <si>
    <t>Connect</t>
  </si>
  <si>
    <t>Number of subscribers | subscriber</t>
  </si>
  <si>
    <t>Acquisitions - SecurityTrax Acquisition (Details)</t>
  </si>
  <si>
    <t>Mar. 13, 2015USD ($)group</t>
  </si>
  <si>
    <t>Sep. 30, 2016USD ($)</t>
  </si>
  <si>
    <t>Sep. 30, 2015USD ($)</t>
  </si>
  <si>
    <t>Dec. 31, 2015USD ($)</t>
  </si>
  <si>
    <t>Gain in change in fair value of contingent liability</t>
  </si>
  <si>
    <t>SecurityTrax</t>
  </si>
  <si>
    <t>Pro forma revenue</t>
  </si>
  <si>
    <t>Pro forma net income</t>
  </si>
  <si>
    <t>SecurityTrax | Customer Relationships</t>
  </si>
  <si>
    <t>Intangible assets acquired</t>
  </si>
  <si>
    <t>Weighted-average estimated useful life of intangible assets acquired</t>
  </si>
  <si>
    <t>7 years</t>
  </si>
  <si>
    <t>SecurityTrax | Customer Relationships | Income Approach Valuation Technique</t>
  </si>
  <si>
    <t>Number of groups measured under valuation technique | group</t>
  </si>
  <si>
    <t>Discount rate</t>
  </si>
  <si>
    <t>22.50%</t>
  </si>
  <si>
    <t>Customer retention rate</t>
  </si>
  <si>
    <t>90.00%</t>
  </si>
  <si>
    <t>SecurityTrax | Developed Technology</t>
  </si>
  <si>
    <t>8 years</t>
  </si>
  <si>
    <t>SecurityTrax | Developed Technology | Income Approach Valuation Technique</t>
  </si>
  <si>
    <t>Market royalty rate</t>
  </si>
  <si>
    <t>25.00%</t>
  </si>
  <si>
    <t>SecurityTrax | Developed Technology | Cost Approach Valuation Technique</t>
  </si>
  <si>
    <t>Adjustment for developer's profit rate</t>
  </si>
  <si>
    <t>30.40%</t>
  </si>
  <si>
    <t>SecurityTrax | Contingent Consideration, Earn Out Program</t>
  </si>
  <si>
    <t>Contingent consideration liability</t>
  </si>
  <si>
    <t>Maximum amount of contingent consideration liability to be paid</t>
  </si>
  <si>
    <t>SecurityTrax | Contingent Consideration, Earn Out Program | Income Approach Valuation Technique</t>
  </si>
  <si>
    <t>8.45%</t>
  </si>
  <si>
    <t>Revenue risk adjustment rate</t>
  </si>
  <si>
    <t>7.50%</t>
  </si>
  <si>
    <t>SecurityTrax | Contingent Consideration, Earn Out Program | Other Liabilities</t>
  </si>
  <si>
    <t>Contingent consideration liability from acquisition</t>
  </si>
  <si>
    <t>Acquisitions - Schedule of Consideration Paid to SecurityTrax and Estimated Fair Value of Tangible and Intangible Net Assets Acquired (Details) - USD ($) $ in Thousands</t>
  </si>
  <si>
    <t>Mar. 13, 2015</t>
  </si>
  <si>
    <t>Calculation of Consideration:</t>
  </si>
  <si>
    <t>Cash not yet paid</t>
  </si>
  <si>
    <t>Estimated Tangible and Intangible Net Assets:</t>
  </si>
  <si>
    <t>Cash paid, net of working capital adjustment</t>
  </si>
  <si>
    <t>Total consideration</t>
  </si>
  <si>
    <t>Current assets</t>
  </si>
  <si>
    <t>Current liabilities</t>
  </si>
  <si>
    <t>Total estimated tangible and intangible net assets</t>
  </si>
  <si>
    <t>Intangible assets</t>
  </si>
  <si>
    <t>SecurityTrax | Trade Name</t>
  </si>
  <si>
    <t>Goodwill and Intangible Assets, Net - Schedule of Goodwill (Details) $ in Thousands</t>
  </si>
  <si>
    <t>Goodwill [Roll Forward]</t>
  </si>
  <si>
    <t>Beginning balance</t>
  </si>
  <si>
    <t>Goodwill acquired</t>
  </si>
  <si>
    <t>Ending balance</t>
  </si>
  <si>
    <t>Alarm.com</t>
  </si>
  <si>
    <t>Other</t>
  </si>
  <si>
    <t>Goodwill and Intangible Assets, Net - Narrative (Details) - USD ($)</t>
  </si>
  <si>
    <t>Goodwill impairment</t>
  </si>
  <si>
    <t>Amortization</t>
  </si>
  <si>
    <t>Goodwill and Intangible Assets, Net - Schedule of Net Carrying Amount of Intangible Assets (Details) - USD ($) $ in Thousands</t>
  </si>
  <si>
    <t>Finite-lived Intangible Assets [Roll Forward]</t>
  </si>
  <si>
    <t>Customer Relationships</t>
  </si>
  <si>
    <t>Developed Technology</t>
  </si>
  <si>
    <t>Trade Name</t>
  </si>
  <si>
    <t>Goodwill and Intangible Assets, Net - Schedule of Weighted Average Remaining Life and Carrying Value of Finite-Lived Intangible Assets (Details) - USD ($) $ in Thousands</t>
  </si>
  <si>
    <t>12 Months Ended</t>
  </si>
  <si>
    <t>Finite-Lived Intangible Assets [Line Items]</t>
  </si>
  <si>
    <t>Gross Carrying Amount</t>
  </si>
  <si>
    <t>Accumulated Amortization</t>
  </si>
  <si>
    <t>Net Carrying Value</t>
  </si>
  <si>
    <t>Customer Relationships | Weighted Average</t>
  </si>
  <si>
    <t>Weighted- average Remaining Life</t>
  </si>
  <si>
    <t>4 years</t>
  </si>
  <si>
    <t>4 years 5 months 24 days</t>
  </si>
  <si>
    <t>Developed Technology | Weighted Average</t>
  </si>
  <si>
    <t>4 years 3 months 18 days</t>
  </si>
  <si>
    <t>4 years 9 months 7 days</t>
  </si>
  <si>
    <t>Trade Name | Weighted Average</t>
  </si>
  <si>
    <t>4 years 4 months 24 days</t>
  </si>
  <si>
    <t>4 years 8 months 18 days</t>
  </si>
  <si>
    <t>Other | Weighted Average</t>
  </si>
  <si>
    <t>2 months 12 days</t>
  </si>
  <si>
    <t>10 months 24 days</t>
  </si>
  <si>
    <t>Goodwill and Intangible Assets, Net - Schedule of Future Estimated Amortization Expense (Details) - USD ($) $ in Thousands</t>
  </si>
  <si>
    <t>Remainder of 2016</t>
  </si>
  <si>
    <t>2020 and thereafter</t>
  </si>
  <si>
    <t>Investments in Other Entities - Home Service Provider (Details) - Connected Home Service Provider - USD ($) $ / shares in Units, $ in Millions</t>
  </si>
  <si>
    <t>Apr. 20, 2016</t>
  </si>
  <si>
    <t>Apr. 15, 2015</t>
  </si>
  <si>
    <t>Schedule of Cost-method Investments [Line Items]</t>
  </si>
  <si>
    <t>Cost method investment</t>
  </si>
  <si>
    <t>Variable Interest Entity, Not Primary Beneficiary</t>
  </si>
  <si>
    <t>Ownership interest in cost method investment</t>
  </si>
  <si>
    <t>14.30%</t>
  </si>
  <si>
    <t>12.60%</t>
  </si>
  <si>
    <t>12.40%</t>
  </si>
  <si>
    <t>Variable Interest Entity, Not Primary Beneficiary | Series A Convertible Preferred Membership Units</t>
  </si>
  <si>
    <t>Cost method investment, shares</t>
  </si>
  <si>
    <t>Variable Interest Entity, Not Primary Beneficiary | Series B Convertible Preferred Membership Units</t>
  </si>
  <si>
    <t>Variable Interest Entity, Not Primary Beneficiary | Series B-1 Convertible Preferred Membership Units</t>
  </si>
  <si>
    <t>Cost method investment, share price</t>
  </si>
  <si>
    <t>Cost method investment, original cost</t>
  </si>
  <si>
    <t>Investments in Other Entities - Installation Partner (Details) - USD ($) $ in Thousands</t>
  </si>
  <si>
    <t>Dec. 11, 2015</t>
  </si>
  <si>
    <t>Sep. 30, 2014</t>
  </si>
  <si>
    <t>Schedule of Equity Method Investments [Line Items]</t>
  </si>
  <si>
    <t>Loss from equity method investment</t>
  </si>
  <si>
    <t>Installation Partner</t>
  </si>
  <si>
    <t>Equity method investment, shares</t>
  </si>
  <si>
    <t>Ownership percentage in equity method investment</t>
  </si>
  <si>
    <t>48.20%</t>
  </si>
  <si>
    <t>Equity method investment, cost</t>
  </si>
  <si>
    <t>Installation Partner | Other (expense) / income, net</t>
  </si>
  <si>
    <t>Installation Partner | Other Assets</t>
  </si>
  <si>
    <t>Equity method investment</t>
  </si>
  <si>
    <t>Installation Partner | Equity Method Investee</t>
  </si>
  <si>
    <t>Percent of net losses recorded</t>
  </si>
  <si>
    <t>100.00%</t>
  </si>
  <si>
    <t>Installation Partner | Equity Method Investee | Secured Promissory Note</t>
  </si>
  <si>
    <t>Related party notes receivable, face amount</t>
  </si>
  <si>
    <t>Notes receivable, Interest rate</t>
  </si>
  <si>
    <t>8.00%</t>
  </si>
  <si>
    <t>Installation Partner | Equity Method Investee | Secured Promissory Note | Other Assets</t>
  </si>
  <si>
    <t>Note receivable, noncurrent</t>
  </si>
  <si>
    <t>Installation Partner | Equity Method Investee | Secured Promissory Note | Other Current Assets</t>
  </si>
  <si>
    <t>Note receivable, current</t>
  </si>
  <si>
    <t>Investments in Other Entities - Platform Partner (Details) - Platform Partner - USD ($) $ in Millions</t>
  </si>
  <si>
    <t>Dec. 31, 2014</t>
  </si>
  <si>
    <t>Dec. 31, 2013</t>
  </si>
  <si>
    <t>Return on investment</t>
  </si>
  <si>
    <t>Variable Interest Entity, Not Primary Beneficiary | Series A Convertible Preferred Shares</t>
  </si>
  <si>
    <t>18.70%</t>
  </si>
  <si>
    <t>Variable Interest Entity, Not Primary Beneficiary | Common Stock</t>
  </si>
  <si>
    <t>8.60%</t>
  </si>
  <si>
    <t>Shares converted</t>
  </si>
  <si>
    <t>Other Assets - Patent Licenses (Details) - USD ($) $ in Thousands</t>
  </si>
  <si>
    <t>Finite-lived intangible assets, gross</t>
  </si>
  <si>
    <t>Finite-lived, intangible assets, net</t>
  </si>
  <si>
    <t>Patent Licenses</t>
  </si>
  <si>
    <t>Patent Licenses | Cost of SaaS and License Revenue</t>
  </si>
  <si>
    <t>Patent Licenses | Minimum</t>
  </si>
  <si>
    <t>Finite-lived intangible asset, useful life</t>
  </si>
  <si>
    <t>3 years</t>
  </si>
  <si>
    <t>Patent Licenses | Maximum</t>
  </si>
  <si>
    <t>11 years</t>
  </si>
  <si>
    <t>Other Assets - Loan to Distribution Partner and Deferred Offering Costs (Details) - USD ($)</t>
  </si>
  <si>
    <t>Mar. 31, 2016</t>
  </si>
  <si>
    <t>Distribution Partner | Notes Receivable</t>
  </si>
  <si>
    <t>Notes receivable, maximum available</t>
  </si>
  <si>
    <t>Distribution Partner | Other Assets | Notes Receivable</t>
  </si>
  <si>
    <t>Note receivable</t>
  </si>
  <si>
    <t>Other Assets - Loan to a Distribution Partner (Details) - Notes Receivable - Distribution Partner</t>
  </si>
  <si>
    <t>1 Months Ended</t>
  </si>
  <si>
    <t>Nov. 14, 2016USD ($)</t>
  </si>
  <si>
    <t>Sep. 30, 2016USD ($)advance_periodrenewal_option</t>
  </si>
  <si>
    <t>Oct. 13, 2016</t>
  </si>
  <si>
    <t>Number of loan advance periods per year | advance_period</t>
  </si>
  <si>
    <t>6.00%</t>
  </si>
  <si>
    <t>Number of renewal options | renewal_option</t>
  </si>
  <si>
    <t>Renewal term</t>
  </si>
  <si>
    <t>1 year</t>
  </si>
  <si>
    <t>Amounts drawn on note</t>
  </si>
  <si>
    <t>Revenue</t>
  </si>
  <si>
    <t>Subsequent Event</t>
  </si>
  <si>
    <t>London Interbank Offered Rate (LIBOR)</t>
  </si>
  <si>
    <t>Variable interest rate</t>
  </si>
  <si>
    <t>4.00%</t>
  </si>
  <si>
    <t>Fair Value Measurements - Schedule of Assets and Liabilities Measured at Fair Value on Recurring Basis (Details) - Fair Value, Measurements, Recurring - USD ($) $ in Thousands</t>
  </si>
  <si>
    <t>Assets:</t>
  </si>
  <si>
    <t>Liabilities:</t>
  </si>
  <si>
    <t>Subsidiary unit awards</t>
  </si>
  <si>
    <t>Money market account</t>
  </si>
  <si>
    <t>Level 1 | Money market account</t>
  </si>
  <si>
    <t>Level 2 | Money market account</t>
  </si>
  <si>
    <t>Level 3 | Money market account</t>
  </si>
  <si>
    <t>Fair Value Measurements - Summary of Fair Value of Level 3 Subsidiary Unit Awards and Contingent Consideration (Details) - USD ($) $ in Thousands</t>
  </si>
  <si>
    <t>Fair Value, Liabilities Measured on Recurring Basis, Unobservable Input Reconciliation, Calculation [Roll Forward]</t>
  </si>
  <si>
    <t>Total (gains) losses included in earnings</t>
  </si>
  <si>
    <t>Purchases</t>
  </si>
  <si>
    <t>Transfers into Level 3</t>
  </si>
  <si>
    <t>Fair Value Measurements - Narrative (Details)</t>
  </si>
  <si>
    <t>Sep. 30, 2016USD ($)employeeaward</t>
  </si>
  <si>
    <t>Mar. 13, 2015USD ($)</t>
  </si>
  <si>
    <t>Fair Value, Balance Sheet Grouping, Financial Statement Captions [Line Items]</t>
  </si>
  <si>
    <t>Other-than-temporary impairments</t>
  </si>
  <si>
    <t>Contingent Consideration, Earn Out Program | SecurityTrax</t>
  </si>
  <si>
    <t>Repurchase of Subsidiary Units, February 2011</t>
  </si>
  <si>
    <t>Number of employees to be granted awards | employee</t>
  </si>
  <si>
    <t>Repurchase of Subsidiary Units, February 2011 | Founder and President</t>
  </si>
  <si>
    <t>Number of awards in subsidiary unit agreement | award</t>
  </si>
  <si>
    <t>Liabilities - Components of Accounts Payable, Accrued Expenses, and Other Current Liabilities (Details) - USD ($) $ in Thousands</t>
  </si>
  <si>
    <t>Accounts payable</t>
  </si>
  <si>
    <t>Accrued expenses</t>
  </si>
  <si>
    <t>Other current liabilities</t>
  </si>
  <si>
    <t>Liabilities - Other Liabilities (Details) - USD ($) $ in Thousands</t>
  </si>
  <si>
    <t>Deferred rent</t>
  </si>
  <si>
    <t>Debt, Commitments and Contingencies - Debt (Details) - Revolving Credit Facility - Line of Credit - 2014 Facility</t>
  </si>
  <si>
    <t>Aug. 10, 2016USD ($)</t>
  </si>
  <si>
    <t>Dec. 31, 2014USD ($)</t>
  </si>
  <si>
    <t>Debt Instrument [Line Items]</t>
  </si>
  <si>
    <t>Current borrowing capacity</t>
  </si>
  <si>
    <t>Maximum borrowing capacity</t>
  </si>
  <si>
    <t>Consolidated leverage ratio covenant (not to exceed)</t>
  </si>
  <si>
    <t>Effective interest rate (percent)</t>
  </si>
  <si>
    <t>2.73%</t>
  </si>
  <si>
    <t>2.54%</t>
  </si>
  <si>
    <t>Consolidated fixed charge coverage ratio covenant (at least)</t>
  </si>
  <si>
    <t>Noncurrent Liabilities</t>
  </si>
  <si>
    <t>Minimum</t>
  </si>
  <si>
    <t>Unused line commitment fee (percentage)</t>
  </si>
  <si>
    <t>0.20%</t>
  </si>
  <si>
    <t>Maximum</t>
  </si>
  <si>
    <t>0.25%</t>
  </si>
  <si>
    <t>Federal Funds Rate</t>
  </si>
  <si>
    <t>Basis spread on variable rate (percent)</t>
  </si>
  <si>
    <t>0.50%</t>
  </si>
  <si>
    <t>London Interbank Offered Rate (LIBOR) | Less than 1.00</t>
  </si>
  <si>
    <t>2.00%</t>
  </si>
  <si>
    <t>2.25%</t>
  </si>
  <si>
    <t>London Interbank Offered Rate (LIBOR) | Greater than or equal to 1.00 but less than 2.00</t>
  </si>
  <si>
    <t>2.50%</t>
  </si>
  <si>
    <t>London Interbank Offered Rate (LIBOR) | Greater than or equal to 2.00</t>
  </si>
  <si>
    <t>2.75%</t>
  </si>
  <si>
    <t>Debt, Commitments and Contingencies - Repurchase of Subsidiary Units (Details)</t>
  </si>
  <si>
    <t>Sep. 30, 2016USD ($)employee</t>
  </si>
  <si>
    <t>Repurchase of Subsidiary Units</t>
  </si>
  <si>
    <t>Related Party Transaction [Line Items]</t>
  </si>
  <si>
    <t>Founder and President | Other Liabilities | Repurchase of Subsidiary Units, September 2012</t>
  </si>
  <si>
    <t>Due to related parties</t>
  </si>
  <si>
    <t>Founder and President | Other Liabilities | Repurchase of Subsidiary Units</t>
  </si>
  <si>
    <t>Founder and President | Other Current Liabilities [Member] | Repurchase of Subsidiary Units</t>
  </si>
  <si>
    <t>Due to Related Parties, Current</t>
  </si>
  <si>
    <t>Debt, Commitments and Contingencies - Leases (Details) $ in Millions</t>
  </si>
  <si>
    <t>Aug. 31, 2014USD ($)</t>
  </si>
  <si>
    <t>Sep. 30, 2016USD ($)ft²</t>
  </si>
  <si>
    <t>Leases, Operating [Abstract]</t>
  </si>
  <si>
    <t>Lease renewal term</t>
  </si>
  <si>
    <t>Available leasehold improvement allowance</t>
  </si>
  <si>
    <t>Square footage of additional office space | ft²</t>
  </si>
  <si>
    <t>Additional leasehold improvement allowance</t>
  </si>
  <si>
    <t>Available leasehold improvement allowance utilized</t>
  </si>
  <si>
    <t>Rent expense</t>
  </si>
  <si>
    <t>Debt, Commitments and Contingencies - Letters of Credit (Details) - USD ($)</t>
  </si>
  <si>
    <t>Line of Credit | Letter of Credit | 2014 Facility</t>
  </si>
  <si>
    <t>Line of Credit Facility [Line Items]</t>
  </si>
  <si>
    <t>Outstanding letters of credit</t>
  </si>
  <si>
    <t>Debt, Commitments and Contingencies - Legal Proceedings (Details) - Pending Litigation $ in Thousands</t>
  </si>
  <si>
    <t>Feb. 09, 2016USD ($)</t>
  </si>
  <si>
    <t>Jun. 02, 2015patentelement</t>
  </si>
  <si>
    <t>Loss Contingencies [Line Items]</t>
  </si>
  <si>
    <t>Compensatory damages sought</t>
  </si>
  <si>
    <t>Punitive damages sought</t>
  </si>
  <si>
    <t>Vivint, Inc. vs. Alarm.com Holdings, Inc</t>
  </si>
  <si>
    <t>Number of patents allegedly infringed | patent</t>
  </si>
  <si>
    <t>Number of elements of a solution in a patent, potentially infringed (or more) | element</t>
  </si>
  <si>
    <t>Stock-Based Compensation - Stock-Based Compensation Expense (Details) - USD ($) $ in Thousands</t>
  </si>
  <si>
    <t>Share-based Compensation Arrangement by Share-based Payment Award, Compensation Cost [Line Items]</t>
  </si>
  <si>
    <t>Tax benefit from equity-based plans</t>
  </si>
  <si>
    <t>Stock options</t>
  </si>
  <si>
    <t>Restricted Stock Units</t>
  </si>
  <si>
    <t>Employee stock purchase plan</t>
  </si>
  <si>
    <t>Compensation related to the sale of common stock</t>
  </si>
  <si>
    <t>Compensation related to the cash settlement of stock options</t>
  </si>
  <si>
    <t>Stock-Based Compensation - Stock Options (Details) - USD ($) $ / shares in Units, $ in Thousands</t>
  </si>
  <si>
    <t>Jun. 30, 2015</t>
  </si>
  <si>
    <t>Share-based Compensation Arrangement by Share-based Payment Award [Line Items]</t>
  </si>
  <si>
    <t>Granted (in shares)</t>
  </si>
  <si>
    <t>Weighted average grant date fair value for stock options (in dollars per share)</t>
  </si>
  <si>
    <t>Fair value of stock options vested during period</t>
  </si>
  <si>
    <t>Aggregate intrinsic value of stock options exercised during period</t>
  </si>
  <si>
    <t>Compensation cost not yet recognized on nonvested awards</t>
  </si>
  <si>
    <t>Cash settlement of exercised stock options included in stock-based compensation</t>
  </si>
  <si>
    <t>Compensation cost not yet recognized, period for recognition</t>
  </si>
  <si>
    <t>2 years 1 month 6 days</t>
  </si>
  <si>
    <t>2015 Plan</t>
  </si>
  <si>
    <t>Common shares reserved for issuance</t>
  </si>
  <si>
    <t>Common shares reserved for issuance, annual increase period (not more than)</t>
  </si>
  <si>
    <t>10 years</t>
  </si>
  <si>
    <t>Common shares reserved for issuance, percentage of annual increase</t>
  </si>
  <si>
    <t>5.00%</t>
  </si>
  <si>
    <t>Shares available to be issued</t>
  </si>
  <si>
    <t>2009 Plan</t>
  </si>
  <si>
    <t>2009 and 2015 Plan</t>
  </si>
  <si>
    <t>Unvested shares of common stock outstanding</t>
  </si>
  <si>
    <t>2009 and 2015 Plan | Accounts Payable, Accrued Expenses and Other Current Liabilities</t>
  </si>
  <si>
    <t>Liability from proceeds of early exercise of stock options</t>
  </si>
  <si>
    <t>2009 and 2015 Plan | Stock options</t>
  </si>
  <si>
    <t>Award vesting period</t>
  </si>
  <si>
    <t>Award expiration period</t>
  </si>
  <si>
    <t>2009 and 2015 Plan | Stock options | Common Stock</t>
  </si>
  <si>
    <t>Repurchase of unvested shares</t>
  </si>
  <si>
    <t>Stock-Based Compensation - Summary of Assumptions Used for Estimating Fair Value of Stock Options Granted (Details) - Stock options</t>
  </si>
  <si>
    <t>Volatility</t>
  </si>
  <si>
    <t>49.70%</t>
  </si>
  <si>
    <t>51.00%</t>
  </si>
  <si>
    <t>Volatility, minimum</t>
  </si>
  <si>
    <t>48.30%</t>
  </si>
  <si>
    <t>48.50%</t>
  </si>
  <si>
    <t>Volatility, maximum</t>
  </si>
  <si>
    <t>50.60%</t>
  </si>
  <si>
    <t>51.80%</t>
  </si>
  <si>
    <t>Expected term</t>
  </si>
  <si>
    <t>6 years 3 months 18 days</t>
  </si>
  <si>
    <t>Risk-free interest rate</t>
  </si>
  <si>
    <t>1.30%</t>
  </si>
  <si>
    <t>1.80%</t>
  </si>
  <si>
    <t>Risk-free interest rate, minimum</t>
  </si>
  <si>
    <t>Risk-free interest rate, maximum</t>
  </si>
  <si>
    <t>1.40%</t>
  </si>
  <si>
    <t>Dividend rate</t>
  </si>
  <si>
    <t>0.00%</t>
  </si>
  <si>
    <t>5 years 7 months 6 days</t>
  </si>
  <si>
    <t>4 years 6 months</t>
  </si>
  <si>
    <t>Stock-Based Compensation - Summary of Stock Option Activity (Details) - USD ($) $ / shares in Units, $ in Thousands</t>
  </si>
  <si>
    <t>Number of Options</t>
  </si>
  <si>
    <t>Outstanding, beginning balance (in shares)</t>
  </si>
  <si>
    <t>Exercised (in shares)</t>
  </si>
  <si>
    <t>Forfeited (in shares)</t>
  </si>
  <si>
    <t>Expired (in shares)</t>
  </si>
  <si>
    <t>Outstanding, ending balance (in shares)</t>
  </si>
  <si>
    <t>Vested and expected to vest (in shares)</t>
  </si>
  <si>
    <t>Exercisable (in shares)</t>
  </si>
  <si>
    <t>Weighted Average Exercise Price per Share</t>
  </si>
  <si>
    <t>Outstanding, beginning balance,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Expired, weighted average exercise price per share (in dollars per share)</t>
  </si>
  <si>
    <t>Outstanding, ending balance, weighted average exercise price per share (in dollars per share)</t>
  </si>
  <si>
    <t>Vested and expected to vest, weighted average exercise price per share (in dollars per share)</t>
  </si>
  <si>
    <t>Exercisable, weighted average exercise price per share (in dollars per share)</t>
  </si>
  <si>
    <t>Weighted Average Remaining Contractual Life and Aggregate Intrinsic Value</t>
  </si>
  <si>
    <t>Outstanding, weighted average remaining contractual life</t>
  </si>
  <si>
    <t>6 years 6 months</t>
  </si>
  <si>
    <t>6 years 7 months 6 days</t>
  </si>
  <si>
    <t>Vested and expected to vest, weighted average remaining contractual life</t>
  </si>
  <si>
    <t>6 years 4 months 24 days</t>
  </si>
  <si>
    <t>Exercisable, weighted average remaining contractual life</t>
  </si>
  <si>
    <t>5 years 3 months 18 days</t>
  </si>
  <si>
    <t>Outstanding, aggregate intrinsic value</t>
  </si>
  <si>
    <t>Exercised, aggregate intrinsic value</t>
  </si>
  <si>
    <t>Vested and expected to vest, aggregate intrinsic value</t>
  </si>
  <si>
    <t>Exercisable, aggregate intrinsic value</t>
  </si>
  <si>
    <t>Stock-Based Compensation - Restricted Stock Units (Details) - Restricted Stock Units - USD ($) $ / shares in Units, $ in Thousands</t>
  </si>
  <si>
    <t>Aug. 15, 2016</t>
  </si>
  <si>
    <t>Compensation cost not yet recognized</t>
  </si>
  <si>
    <t>3 years 3 months</t>
  </si>
  <si>
    <t>Number of RSU's</t>
  </si>
  <si>
    <t>Outstanding as of December 31, 2015 (in shares)</t>
  </si>
  <si>
    <t>Vested (in shares)</t>
  </si>
  <si>
    <t>Outstanding as of September 30, 2016 (in shares)</t>
  </si>
  <si>
    <t>Vested and expected to vest after September 30, 2016 (in shares)</t>
  </si>
  <si>
    <t>Weighted Average Grant Date Fair Value</t>
  </si>
  <si>
    <t>Outstanding as of December 31, 2015 (in dollars per share)</t>
  </si>
  <si>
    <t>Granted (in dollars per share)</t>
  </si>
  <si>
    <t>Vested (in dollars per share)</t>
  </si>
  <si>
    <t>Forfeited (in dollars per share)</t>
  </si>
  <si>
    <t>Outstanding as of September 30, 2016 (in dollars per share)</t>
  </si>
  <si>
    <t>Vested and expected to vest after September 30, 2016 (in dollars per share)</t>
  </si>
  <si>
    <t>Aggregate Intrinsic Value (in thousands)</t>
  </si>
  <si>
    <t>Outstanding</t>
  </si>
  <si>
    <t>Granted</t>
  </si>
  <si>
    <t>Vested</t>
  </si>
  <si>
    <t>Forfeited</t>
  </si>
  <si>
    <t>Vested and expected to vest after September 30, 2016</t>
  </si>
  <si>
    <t>Stock-Based Compensation - Employee Stock Purchase Plan (Details) - USD ($)</t>
  </si>
  <si>
    <t>Stock-based compensation expense (less than .1 million in 2016)</t>
  </si>
  <si>
    <t>Employee stock purchase plan | Employee Stock</t>
  </si>
  <si>
    <t>Shares reserved for future grant</t>
  </si>
  <si>
    <t>Shares reserved for grant, annual increase period</t>
  </si>
  <si>
    <t>9 years</t>
  </si>
  <si>
    <t>Annual automatic increase in shares available, percentage of each class of common stock outstanding</t>
  </si>
  <si>
    <t>1.00%</t>
  </si>
  <si>
    <t>Annual automatic increase in shares available, shares</t>
  </si>
  <si>
    <t>Purchase price of shares as a percentage of fair market value</t>
  </si>
  <si>
    <t>Maximum number of shares participant may purchase, fair market value (not to exceed)</t>
  </si>
  <si>
    <t>Maximum number of shares participant may purchase as a percentage of base compensation (not to exceed)</t>
  </si>
  <si>
    <t>10.00%</t>
  </si>
  <si>
    <t>Shares purchased by employees</t>
  </si>
  <si>
    <t>Employee stock purchase plan | Employee Stock | Maximum</t>
  </si>
  <si>
    <t>Discount of the market value on the date of purchase (not to exceed) (percentage)</t>
  </si>
  <si>
    <t>Stock-Based Compensation - Warrants (Details) $ / shares in Units, $ in Millions</t>
  </si>
  <si>
    <t>Mar. 30, 2015employeeshares</t>
  </si>
  <si>
    <t>Sep. 30, 2016USD ($)$ / sharesshares</t>
  </si>
  <si>
    <t>Dec. 31, 2015shares</t>
  </si>
  <si>
    <t>Performance Based Warrants</t>
  </si>
  <si>
    <t>Class of Warrant or Right [Line Items]</t>
  </si>
  <si>
    <t>Number of exercisable warrants (in shares)</t>
  </si>
  <si>
    <t>Expense associated with warrants | $</t>
  </si>
  <si>
    <t>Common Stock | 2015 Performance Based Warrant</t>
  </si>
  <si>
    <t>Number of employees who were issued warrants | employee</t>
  </si>
  <si>
    <t>Common Stock | Employee | 2015 Performance Based Warrant</t>
  </si>
  <si>
    <t>Number of shares exercisable when warrants exercise (up to / not to exceed)</t>
  </si>
  <si>
    <t>Common Stock | Employee | 2015 Performance Based Warrant, Two</t>
  </si>
  <si>
    <t>Exercise price of warrants (in dollars per share) | $ / shares</t>
  </si>
  <si>
    <t>Stock-Based Compensation - Sale of Common Stock Subscriptions (Details) - USD ($)</t>
  </si>
  <si>
    <t>Shares price (in dollars per share)</t>
  </si>
  <si>
    <t>Common Stock | Executive Officer</t>
  </si>
  <si>
    <t>Shares issued (in shares)</t>
  </si>
  <si>
    <t>Shares issued</t>
  </si>
  <si>
    <t>Common Stock | Executive Officer | General and administrative</t>
  </si>
  <si>
    <t>Earnings Per Share - Components of Basic and Diluted EPS (Details) - USD ($) $ / shares in Units, $ in Thousands</t>
  </si>
  <si>
    <t>[1],[2]</t>
  </si>
  <si>
    <t>Less: dividends paid to participating securities</t>
  </si>
  <si>
    <t>Less: income allocated to participating securities</t>
  </si>
  <si>
    <t>Weighted average common shares outstanding - basic (in shares)</t>
  </si>
  <si>
    <t>Dilutive effect of stock options (in shares)</t>
  </si>
  <si>
    <t>Weighted average common shares outstanding - diluted (in shares)</t>
  </si>
  <si>
    <t>Earnings Per Share - Schedule of Securities Excluded from Calculation of Diluted Weighted Average Common Shares Outstanding Due to Anti-dilutive Effect (Details) - shares</t>
  </si>
  <si>
    <t>Antidilutive Securities Excluded from Computation of Earnings Per Share [Line Items]</t>
  </si>
  <si>
    <t>Anti-dilutive securities excluded from the calculation of diluted weighted average common shares outstanding</t>
  </si>
  <si>
    <t>Common stock subject to repurchase</t>
  </si>
  <si>
    <t>Significant Service Providers (Details) - USD ($) $ in Thousands</t>
  </si>
  <si>
    <t>Concentration Risk [Line Items]</t>
  </si>
  <si>
    <t>Trade accounts receivable</t>
  </si>
  <si>
    <t>Service Provider Concentration Risk | Revenue | 10 Largest Service Providers</t>
  </si>
  <si>
    <t>Concentration risk percentage</t>
  </si>
  <si>
    <t>60.30%</t>
  </si>
  <si>
    <t>63.70%</t>
  </si>
  <si>
    <t>60.50%</t>
  </si>
  <si>
    <t>Service Provider Concentration Risk | Revenue | Minimum | 1 Service Provider</t>
  </si>
  <si>
    <t>15.00%</t>
  </si>
  <si>
    <t>Service Provider Concentration Risk | Revenue | Minimum | Service Provider B</t>
  </si>
  <si>
    <t>Service Provider Concentration Risk | Revenue | Maximum | 1 Service Provider</t>
  </si>
  <si>
    <t>20.00%</t>
  </si>
  <si>
    <t>Service Provider Concentration Risk | Revenue | Maximum | Service Provider B</t>
  </si>
  <si>
    <t>Service Provider Concentration Risk | Trade Accounts Receivable | Service Provider A</t>
  </si>
  <si>
    <t>Service Provider Concentration Risk | Trade Accounts Receivable | Service Provider B</t>
  </si>
  <si>
    <t>Income Taxes (Details) - USD ($)</t>
  </si>
  <si>
    <t>Effective income tax rate (percent)</t>
  </si>
  <si>
    <t>12.20%</t>
  </si>
  <si>
    <t>22.80%</t>
  </si>
  <si>
    <t>29.00%</t>
  </si>
  <si>
    <t>35.00%</t>
  </si>
  <si>
    <t>Valuation allowance</t>
  </si>
  <si>
    <t>Unrecognized tax benefits related to research and development tax credits</t>
  </si>
  <si>
    <t>Liability for uncertain tax positions</t>
  </si>
  <si>
    <t>Segment Information (Details) $ in Thousands</t>
  </si>
  <si>
    <t>Sep. 30, 2016USD ($)segment</t>
  </si>
  <si>
    <t>Number of reportable segments | segment</t>
  </si>
  <si>
    <t>Segment Reporting Information [Line Items]</t>
  </si>
  <si>
    <t>Operating Segments | Alarm.com</t>
  </si>
  <si>
    <t>Operating Segments | Other</t>
  </si>
  <si>
    <t>Intersegment Eliminations | Alarm.com</t>
  </si>
  <si>
    <t>Intersegment Eliminations | Other</t>
  </si>
  <si>
    <t>Segment Concentration Risk | Revenue | Alarm.com</t>
  </si>
  <si>
    <t>94.00%</t>
  </si>
  <si>
    <t>97.00%</t>
  </si>
  <si>
    <t>Related Party Transactions (Details) - Installation Partner - USD ($) $ in Thousands</t>
  </si>
  <si>
    <t>Equity Method Investee</t>
  </si>
  <si>
    <t>Accounts payable to related party</t>
  </si>
  <si>
    <t>Interest income from related party</t>
  </si>
  <si>
    <t>Equity Method Investee | Secured Promissory Note</t>
  </si>
  <si>
    <t>Equity Method Investee | Cost of Hardware and Other Revenue</t>
  </si>
  <si>
    <t>Expenses incurred from related party</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_(&quot;$ &quot;#,##0.0_);_(&quot;$ &quot;(#,##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5920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59743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6</v>
      </c>
      <c t="s" s="2" r="B1">
        <v>1</v>
      </c>
    </row>
    <row spans="1:2" r="2">
      <c t="s" s="2" r="B2">
        <v>2</v>
      </c>
    </row>
    <row spans="1:2" r="3">
      <c t="s" s="3" r="A3">
        <v>179</v>
      </c>
    </row>
    <row spans="1:2" r="4">
      <c t="s" s="4" r="A4">
        <v>66</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22</v>
      </c>
      <c t="s" s="2" r="C1">
        <v>23</v>
      </c>
      <c t="s" s="2" r="F1">
        <v>1</v>
      </c>
    </row>
    <row spans="1:8" r="2">
      <c t="s" s="2" r="C2">
        <v>2</v>
      </c>
      <c t="s" s="2" r="D2">
        <v>24</v>
      </c>
      <c t="s" s="2" r="E2">
        <v>25</v>
      </c>
      <c t="s" s="2" r="F2">
        <v>2</v>
      </c>
      <c t="s" s="2" r="G2">
        <v>24</v>
      </c>
      <c t="s" s="2" r="H2">
        <v>25</v>
      </c>
    </row>
    <row spans="1:8" r="3">
      <c t="s" s="3" r="A3">
        <v>26</v>
      </c>
      <c t="n" r="D3"/>
    </row>
    <row spans="1:8" r="4">
      <c t="s" s="4" r="A4">
        <v>27</v>
      </c>
      <c t="n" s="7" r="C4">
        <v>44630</v>
      </c>
      <c t="n" s="7" r="D4">
        <v>36158</v>
      </c>
      <c t="n" s="7" r="F4">
        <v>126652</v>
      </c>
      <c t="n" s="7" r="G4">
        <v>102247</v>
      </c>
    </row>
    <row spans="1:8" r="5">
      <c t="s" s="4" r="A5">
        <v>28</v>
      </c>
      <c t="n" s="6" r="C5">
        <v>23216</v>
      </c>
      <c t="n" s="6" r="D5">
        <v>17849</v>
      </c>
      <c t="n" s="6" r="F5">
        <v>64660</v>
      </c>
      <c t="n" s="6" r="G5">
        <v>49720</v>
      </c>
    </row>
    <row spans="1:8" r="6">
      <c t="s" s="4" r="A6">
        <v>29</v>
      </c>
      <c t="n" s="6" r="C6">
        <v>67846</v>
      </c>
      <c t="n" s="6" r="D6">
        <v>54007</v>
      </c>
      <c t="n" s="6" r="F6">
        <v>191312</v>
      </c>
      <c t="n" s="6" r="G6">
        <v>151967</v>
      </c>
    </row>
    <row spans="1:8" r="7">
      <c t="s" s="3" r="A7">
        <v>30</v>
      </c>
      <c t="n" r="D7"/>
    </row>
    <row spans="1:8" r="8">
      <c t="s" s="4" r="A8">
        <v>31</v>
      </c>
      <c t="s" s="4" r="B8">
        <v>32</v>
      </c>
      <c t="n" s="6" r="C8">
        <v>7787</v>
      </c>
      <c t="n" s="6" r="D8">
        <v>6764</v>
      </c>
      <c t="n" s="6" r="F8">
        <v>21779</v>
      </c>
      <c t="n" s="6" r="G8">
        <v>19094</v>
      </c>
    </row>
    <row spans="1:8" r="9">
      <c t="s" s="4" r="A9">
        <v>33</v>
      </c>
      <c t="s" s="4" r="B9">
        <v>32</v>
      </c>
      <c t="n" s="6" r="C9">
        <v>18579</v>
      </c>
      <c t="n" s="6" r="D9">
        <v>13205</v>
      </c>
      <c t="n" s="6" r="F9">
        <v>50886</v>
      </c>
      <c t="n" s="6" r="G9">
        <v>38171</v>
      </c>
    </row>
    <row spans="1:8" r="10">
      <c t="s" s="4" r="A10">
        <v>34</v>
      </c>
      <c t="s" s="4" r="B10">
        <v>32</v>
      </c>
      <c t="n" s="6" r="C10">
        <v>26366</v>
      </c>
      <c t="n" s="6" r="D10">
        <v>19969</v>
      </c>
      <c t="n" s="6" r="F10">
        <v>72665</v>
      </c>
      <c t="n" s="6" r="G10">
        <v>57265</v>
      </c>
    </row>
    <row spans="1:8" r="11">
      <c t="s" s="3" r="A11">
        <v>35</v>
      </c>
      <c t="n" r="D11"/>
    </row>
    <row spans="1:8" r="12">
      <c t="s" s="4" r="A12">
        <v>36</v>
      </c>
      <c t="n" s="6" r="C12">
        <v>10705</v>
      </c>
      <c t="n" s="6" r="D12">
        <v>8425</v>
      </c>
      <c t="n" s="6" r="F12">
        <v>29532</v>
      </c>
      <c t="n" s="6" r="G12">
        <v>24405</v>
      </c>
    </row>
    <row spans="1:8" r="13">
      <c t="s" s="4" r="A13">
        <v>37</v>
      </c>
      <c t="n" s="6" r="C13">
        <v>14804</v>
      </c>
      <c t="n" s="6" r="D13">
        <v>10412</v>
      </c>
      <c t="n" s="6" r="F13">
        <v>42124</v>
      </c>
      <c t="n" s="6" r="G13">
        <v>25996</v>
      </c>
    </row>
    <row spans="1:8" r="14">
      <c t="s" s="4" r="A14">
        <v>38</v>
      </c>
      <c t="n" s="6" r="C14">
        <v>11477</v>
      </c>
      <c t="n" s="6" r="D14">
        <v>9836</v>
      </c>
      <c t="n" s="6" r="F14">
        <v>32224</v>
      </c>
      <c t="n" s="6" r="G14">
        <v>26667</v>
      </c>
    </row>
    <row spans="1:8" r="15">
      <c t="s" s="4" r="A15">
        <v>39</v>
      </c>
      <c t="n" s="6" r="C15">
        <v>1659</v>
      </c>
      <c t="n" s="6" r="D15">
        <v>1504</v>
      </c>
      <c t="n" s="6" r="F15">
        <v>4863</v>
      </c>
      <c t="n" s="6" r="G15">
        <v>4370</v>
      </c>
      <c t="s" s="4" r="H15">
        <v>40</v>
      </c>
    </row>
    <row spans="1:8" r="16">
      <c t="s" s="4" r="A16">
        <v>41</v>
      </c>
      <c t="n" s="6" r="C16">
        <v>38645</v>
      </c>
      <c t="n" s="6" r="D16">
        <v>30177</v>
      </c>
      <c t="n" s="6" r="F16">
        <v>108743</v>
      </c>
      <c t="n" s="6" r="G16">
        <v>81438</v>
      </c>
    </row>
    <row spans="1:8" r="17">
      <c t="s" s="4" r="A17">
        <v>42</v>
      </c>
      <c t="n" s="6" r="C17">
        <v>2835</v>
      </c>
      <c t="n" s="6" r="D17">
        <v>3861</v>
      </c>
      <c t="n" s="6" r="F17">
        <v>9904</v>
      </c>
      <c t="n" s="6" r="G17">
        <v>13264</v>
      </c>
    </row>
    <row spans="1:8" r="18">
      <c t="s" s="4" r="A18">
        <v>43</v>
      </c>
      <c t="n" s="6" r="C18">
        <v>-49</v>
      </c>
      <c t="n" s="6" r="D18">
        <v>-44</v>
      </c>
      <c t="n" s="6" r="F18">
        <v>-137</v>
      </c>
      <c t="n" s="6" r="G18">
        <v>-128</v>
      </c>
    </row>
    <row spans="1:8" r="19">
      <c t="s" s="4" r="A19">
        <v>44</v>
      </c>
      <c t="n" s="6" r="C19">
        <v>139</v>
      </c>
      <c t="n" s="6" r="D19">
        <v>-7</v>
      </c>
      <c t="n" s="6" r="F19">
        <v>338</v>
      </c>
      <c t="n" s="6" r="G19">
        <v>-62</v>
      </c>
    </row>
    <row spans="1:8" r="20">
      <c t="s" s="4" r="A20">
        <v>45</v>
      </c>
      <c t="n" s="6" r="C20">
        <v>2925</v>
      </c>
      <c t="n" s="6" r="D20">
        <v>3810</v>
      </c>
      <c t="n" s="6" r="F20">
        <v>10105</v>
      </c>
      <c t="n" s="6" r="G20">
        <v>13074</v>
      </c>
    </row>
    <row spans="1:8" r="21">
      <c t="s" s="4" r="A21">
        <v>46</v>
      </c>
      <c t="n" s="6" r="C21">
        <v>358</v>
      </c>
      <c t="n" s="6" r="D21">
        <v>867</v>
      </c>
      <c t="n" s="6" r="F21">
        <v>2927</v>
      </c>
      <c t="n" s="6" r="G21">
        <v>4581</v>
      </c>
    </row>
    <row spans="1:8" r="22">
      <c t="s" s="4" r="A22">
        <v>47</v>
      </c>
      <c t="n" s="6" r="C22">
        <v>2567</v>
      </c>
      <c t="n" s="6" r="D22">
        <v>2943</v>
      </c>
      <c t="n" s="6" r="F22">
        <v>7178</v>
      </c>
      <c t="n" s="6" r="G22">
        <v>8493</v>
      </c>
      <c t="s" s="4" r="H22">
        <v>40</v>
      </c>
    </row>
    <row spans="1:8" r="23">
      <c t="s" s="4" r="A23">
        <v>48</v>
      </c>
      <c t="n" s="6" r="C23">
        <v>0</v>
      </c>
      <c t="n" s="6" r="D23">
        <v>0</v>
      </c>
      <c t="n" s="6" r="F23">
        <v>0</v>
      </c>
      <c t="n" s="6" r="G23">
        <v>-18987</v>
      </c>
    </row>
    <row spans="1:8" r="24">
      <c t="s" s="4" r="A24">
        <v>49</v>
      </c>
      <c t="n" s="6" r="C24">
        <v>0</v>
      </c>
      <c t="n" s="6" r="D24">
        <v>-45</v>
      </c>
      <c t="n" s="6" r="F24">
        <v>0</v>
      </c>
      <c t="n" s="6" r="G24">
        <v>0</v>
      </c>
    </row>
    <row spans="1:8" r="25">
      <c t="s" s="4" r="A25">
        <v>50</v>
      </c>
      <c t="n" s="7" r="C25">
        <v>2567</v>
      </c>
      <c t="n" s="7" r="D25">
        <v>2898</v>
      </c>
      <c t="n" s="7" r="F25">
        <v>7178</v>
      </c>
      <c t="n" s="7" r="G25">
        <v>-10494</v>
      </c>
    </row>
    <row spans="1:8" r="26">
      <c t="s" s="3" r="A26">
        <v>51</v>
      </c>
      <c t="n" r="D26"/>
    </row>
    <row spans="1:8" r="27">
      <c t="s" s="4" r="A27">
        <v>52</v>
      </c>
      <c t="n" s="8" r="C27">
        <v>0.06</v>
      </c>
      <c t="n" s="8" r="D27">
        <v>0.06</v>
      </c>
      <c t="n" s="8" r="F27">
        <v>0.16</v>
      </c>
      <c t="n" s="8" r="G27">
        <v>-0.62</v>
      </c>
    </row>
    <row spans="1:8" r="28">
      <c t="s" s="4" r="A28">
        <v>53</v>
      </c>
      <c t="n" s="8" r="C28">
        <v>0.05</v>
      </c>
      <c t="n" s="8" r="D28">
        <v>0.06</v>
      </c>
      <c t="n" s="8" r="F28">
        <v>0.15</v>
      </c>
      <c t="n" s="8" r="G28">
        <v>-0.62</v>
      </c>
    </row>
    <row spans="1:8" r="29">
      <c t="s" s="3" r="A29">
        <v>54</v>
      </c>
      <c t="n" r="D29"/>
    </row>
    <row spans="1:8" r="30">
      <c t="s" s="4" r="A30">
        <v>55</v>
      </c>
      <c t="n" s="6" r="C30">
        <v>45716961</v>
      </c>
      <c t="n" s="6" r="D30">
        <v>44922410</v>
      </c>
      <c t="n" s="6" r="F30">
        <v>45615399</v>
      </c>
      <c t="n" s="6" r="G30">
        <v>16910090</v>
      </c>
    </row>
    <row spans="1:8" r="31">
      <c t="s" s="4" r="A31">
        <v>56</v>
      </c>
      <c t="n" s="6" r="C31">
        <v>48319952</v>
      </c>
      <c t="n" s="6" r="D31">
        <v>46872695</v>
      </c>
      <c t="n" s="6" r="F31">
        <v>47741365</v>
      </c>
      <c t="n" s="6" r="G31">
        <v>16910090</v>
      </c>
    </row>
    <row spans="1:8" r="32">
      <c t="s" s="4" r="A32">
        <v>57</v>
      </c>
      <c t="n" s="7" r="C32">
        <v>0</v>
      </c>
      <c t="n" s="7" r="D32">
        <v>0</v>
      </c>
      <c t="n" s="7" r="F32">
        <v>0</v>
      </c>
      <c t="n" s="8" r="G32">
        <v>0.36</v>
      </c>
    </row>
    <row spans="1:8" r="33">
      <c t="n" r="A33"/>
    </row>
    <row spans="1:8" r="34">
      <c t="s" s="4" r="A34">
        <v>25</v>
      </c>
      <c t="s" s="4" r="B34">
        <v>58</v>
      </c>
    </row>
    <row spans="1:8" r="35">
      <c t="s" s="4" r="A35">
        <v>32</v>
      </c>
      <c t="s" s="4" r="B35">
        <v>59</v>
      </c>
    </row>
    <row spans="1:8" r="36">
      <c t="s" s="4" r="A36">
        <v>40</v>
      </c>
      <c t="s" s="4" r="B36">
        <v>60</v>
      </c>
    </row>
  </sheetData>
  <mergeCells count="37">
    <mergeCell ref="A1:B2"/>
    <mergeCell ref="C1:E1"/>
    <mergeCell ref="F1:H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G33"/>
    <mergeCell ref="B34:G34"/>
    <mergeCell ref="B35:G35"/>
    <mergeCell ref="B36:G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174</v>
      </c>
    </row>
    <row spans="1:2" r="4">
      <c t="s" s="4" r="A4">
        <v>173</v>
      </c>
      <c t="s" s="4" r="B4">
        <v>221</v>
      </c>
    </row>
    <row spans="1:2" r="5">
      <c t="s" s="4" r="A5">
        <v>222</v>
      </c>
      <c t="s" s="4" r="B5">
        <v>223</v>
      </c>
    </row>
    <row spans="1:2" r="6">
      <c t="s" s="4" r="A6">
        <v>224</v>
      </c>
      <c t="s" s="4" r="B6">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6</v>
      </c>
      <c t="s" s="2" r="B1">
        <v>1</v>
      </c>
    </row>
    <row spans="1:2" r="2">
      <c t="s" s="2" r="B2">
        <v>2</v>
      </c>
    </row>
    <row spans="1:2" r="3">
      <c t="s" s="3" r="A3">
        <v>177</v>
      </c>
    </row>
    <row spans="1:2" r="4">
      <c t="s" s="4" r="A4">
        <v>227</v>
      </c>
      <c t="s" s="4" r="B4">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9</v>
      </c>
      <c t="s" s="2" r="B1">
        <v>1</v>
      </c>
    </row>
    <row spans="1:2" r="2">
      <c t="s" s="2" r="B2">
        <v>2</v>
      </c>
    </row>
    <row spans="1:2" r="3">
      <c t="s" s="3" r="A3">
        <v>179</v>
      </c>
    </row>
    <row spans="1:2" r="4">
      <c t="s" s="4" r="A4">
        <v>230</v>
      </c>
      <c t="s" s="4"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82</v>
      </c>
    </row>
    <row spans="1:2" r="4">
      <c t="s" s="4" r="A4">
        <v>233</v>
      </c>
      <c t="s" s="4" r="B4">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185</v>
      </c>
    </row>
    <row spans="1:2" r="4">
      <c t="s" s="4" r="A4">
        <v>236</v>
      </c>
      <c t="s" s="4" r="B4">
        <v>237</v>
      </c>
    </row>
    <row spans="1:2" r="5">
      <c t="s" s="4" r="A5">
        <v>238</v>
      </c>
      <c t="s" s="4" r="B5">
        <v>239</v>
      </c>
    </row>
    <row spans="1:2" r="6">
      <c t="s" s="4" r="A6">
        <v>240</v>
      </c>
      <c t="s" s="4" r="B6">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42</v>
      </c>
      <c t="s" s="2" r="B1">
        <v>1</v>
      </c>
    </row>
    <row spans="1:2" r="2">
      <c t="s" s="2" r="B2">
        <v>2</v>
      </c>
    </row>
    <row spans="1:2" r="3">
      <c t="s" s="3" r="A3">
        <v>194</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62</v>
      </c>
    </row>
    <row spans="1:3" r="2">
      <c t="s" s="3" r="A2">
        <v>63</v>
      </c>
    </row>
    <row spans="1:3" r="3">
      <c t="s" s="4" r="A3">
        <v>64</v>
      </c>
      <c t="n" s="7" r="B3">
        <v>135050</v>
      </c>
      <c t="n" s="7" r="C3">
        <v>128358</v>
      </c>
    </row>
    <row spans="1:3" r="4">
      <c t="s" s="4" r="A4">
        <v>65</v>
      </c>
      <c t="n" s="6" r="B4">
        <v>28734</v>
      </c>
      <c t="n" s="6" r="C4">
        <v>21348</v>
      </c>
    </row>
    <row spans="1:3" r="5">
      <c t="s" s="4" r="A5">
        <v>66</v>
      </c>
      <c t="n" s="6" r="B5">
        <v>11504</v>
      </c>
      <c t="n" s="6" r="C5">
        <v>6474</v>
      </c>
    </row>
    <row spans="1:3" r="6">
      <c t="s" s="4" r="A6">
        <v>67</v>
      </c>
      <c t="n" s="6" r="B6">
        <v>8261</v>
      </c>
      <c t="n" s="6" r="C6">
        <v>4870</v>
      </c>
    </row>
    <row spans="1:3" r="7">
      <c t="s" s="4" r="A7">
        <v>68</v>
      </c>
      <c t="n" s="6" r="B7">
        <v>183549</v>
      </c>
      <c t="n" s="6" r="C7">
        <v>161050</v>
      </c>
    </row>
    <row spans="1:3" r="8">
      <c t="s" s="4" r="A8">
        <v>69</v>
      </c>
      <c t="n" s="6" r="B8">
        <v>17645</v>
      </c>
      <c t="n" s="6" r="C8">
        <v>15446</v>
      </c>
    </row>
    <row spans="1:3" r="9">
      <c t="s" s="4" r="A9">
        <v>70</v>
      </c>
      <c t="n" s="6" r="B9">
        <v>4950</v>
      </c>
      <c t="n" s="6" r="C9">
        <v>6318</v>
      </c>
    </row>
    <row spans="1:3" r="10">
      <c t="s" s="4" r="A10">
        <v>71</v>
      </c>
      <c t="n" s="6" r="B10">
        <v>24723</v>
      </c>
      <c t="n" s="6" r="C10">
        <v>24723</v>
      </c>
    </row>
    <row spans="1:3" r="11">
      <c t="s" s="4" r="A11">
        <v>72</v>
      </c>
      <c t="n" s="6" r="B11">
        <v>14255</v>
      </c>
      <c t="n" s="6" r="C11">
        <v>11915</v>
      </c>
    </row>
    <row spans="1:3" r="12">
      <c t="s" s="4" r="A12">
        <v>73</v>
      </c>
      <c t="n" s="6" r="B12">
        <v>5226</v>
      </c>
      <c t="n" s="6" r="C12">
        <v>6643</v>
      </c>
    </row>
    <row spans="1:3" r="13">
      <c t="s" s="4" r="A13">
        <v>74</v>
      </c>
      <c t="n" s="6" r="B13">
        <v>250348</v>
      </c>
      <c t="n" s="6" r="C13">
        <v>226095</v>
      </c>
    </row>
    <row spans="1:3" r="14">
      <c t="s" s="3" r="A14">
        <v>75</v>
      </c>
    </row>
    <row spans="1:3" r="15">
      <c t="s" s="4" r="A15">
        <v>76</v>
      </c>
      <c t="n" s="6" r="B15">
        <v>27541</v>
      </c>
      <c t="n" s="6" r="C15">
        <v>19276</v>
      </c>
    </row>
    <row spans="1:3" r="16">
      <c t="s" s="4" r="A16">
        <v>77</v>
      </c>
      <c t="n" s="6" r="B16">
        <v>7550</v>
      </c>
      <c t="n" s="6" r="C16">
        <v>7514</v>
      </c>
    </row>
    <row spans="1:3" r="17">
      <c t="s" s="4" r="A17">
        <v>78</v>
      </c>
      <c t="n" s="6" r="B17">
        <v>2122</v>
      </c>
      <c t="n" s="6" r="C17">
        <v>2289</v>
      </c>
    </row>
    <row spans="1:3" r="18">
      <c t="s" s="4" r="A18">
        <v>79</v>
      </c>
      <c t="n" s="6" r="B18">
        <v>37213</v>
      </c>
      <c t="n" s="6" r="C18">
        <v>29079</v>
      </c>
    </row>
    <row spans="1:3" r="19">
      <c t="s" s="4" r="A19">
        <v>78</v>
      </c>
      <c t="n" s="6" r="B19">
        <v>9997</v>
      </c>
      <c t="n" s="6" r="C19">
        <v>9701</v>
      </c>
    </row>
    <row spans="1:3" r="20">
      <c t="s" s="4" r="A20">
        <v>80</v>
      </c>
      <c t="n" s="6" r="B20">
        <v>6700</v>
      </c>
      <c t="n" s="6" r="C20">
        <v>6700</v>
      </c>
    </row>
    <row spans="1:3" r="21">
      <c t="s" s="4" r="A21">
        <v>81</v>
      </c>
      <c t="n" s="6" r="B21">
        <v>12138</v>
      </c>
      <c t="n" s="6" r="C21">
        <v>10484</v>
      </c>
    </row>
    <row spans="1:3" r="22">
      <c t="s" s="4" r="A22">
        <v>82</v>
      </c>
      <c t="n" s="6" r="B22">
        <v>66048</v>
      </c>
      <c t="n" s="6" r="C22">
        <v>55964</v>
      </c>
    </row>
    <row spans="1:3" r="23">
      <c t="s" s="4" r="A23">
        <v>83</v>
      </c>
      <c t="s" s="4" r="B23">
        <v>84</v>
      </c>
      <c t="s" s="4" r="C23">
        <v>84</v>
      </c>
    </row>
    <row spans="1:3" r="24">
      <c t="s" s="3" r="A24">
        <v>85</v>
      </c>
    </row>
    <row spans="1:3" r="25">
      <c t="s" s="4" r="A25">
        <v>86</v>
      </c>
      <c t="n" s="6" r="B25">
        <v>0</v>
      </c>
      <c t="n" s="6" r="C25">
        <v>0</v>
      </c>
    </row>
    <row spans="1:3" r="26">
      <c t="s" s="4" r="A26">
        <v>87</v>
      </c>
      <c t="n" s="6" r="B26">
        <v>459</v>
      </c>
      <c t="n" s="6" r="C26">
        <v>455</v>
      </c>
    </row>
    <row spans="1:3" r="27">
      <c t="s" s="4" r="A27">
        <v>88</v>
      </c>
      <c t="n" s="6" r="B27">
        <v>304726</v>
      </c>
      <c t="n" s="6" r="C27">
        <v>297781</v>
      </c>
    </row>
    <row spans="1:3" r="28">
      <c t="s" s="4" r="A28">
        <v>89</v>
      </c>
      <c t="n" s="6" r="B28">
        <v>0</v>
      </c>
      <c t="n" s="6" r="C28">
        <v>42</v>
      </c>
    </row>
    <row spans="1:3" r="29">
      <c t="s" s="4" r="A29">
        <v>90</v>
      </c>
      <c t="n" s="6" r="B29">
        <v>0</v>
      </c>
      <c t="n" s="6" r="C29">
        <v>0</v>
      </c>
    </row>
    <row spans="1:3" r="30">
      <c t="s" s="4" r="A30">
        <v>91</v>
      </c>
      <c t="n" s="6" r="B30">
        <v>-120885</v>
      </c>
      <c t="n" s="6" r="C30">
        <v>-128063</v>
      </c>
    </row>
    <row spans="1:3" r="31">
      <c t="s" s="4" r="A31">
        <v>92</v>
      </c>
      <c t="n" s="6" r="B31">
        <v>184300</v>
      </c>
      <c t="n" s="6" r="C31">
        <v>170131</v>
      </c>
    </row>
    <row spans="1:3" r="32">
      <c t="s" s="4" r="A32">
        <v>93</v>
      </c>
      <c t="n" s="7" r="B32">
        <v>250348</v>
      </c>
      <c t="n" s="7" r="C32">
        <v>2260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47</v>
      </c>
      <c t="s" s="2" r="B1">
        <v>1</v>
      </c>
    </row>
    <row spans="1:2" r="2">
      <c t="s" s="2" r="B2">
        <v>2</v>
      </c>
    </row>
    <row spans="1:2" r="3">
      <c t="s" s="3" r="A3">
        <v>197</v>
      </c>
    </row>
    <row spans="1:2" r="4">
      <c t="s" s="4" r="A4">
        <v>248</v>
      </c>
      <c t="s" s="4" r="B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50</v>
      </c>
      <c t="s" s="2" r="B1">
        <v>1</v>
      </c>
    </row>
    <row spans="1:2" r="2">
      <c t="s" s="2" r="B2">
        <v>2</v>
      </c>
    </row>
    <row spans="1:2" r="3">
      <c t="s" s="3" r="A3">
        <v>203</v>
      </c>
    </row>
    <row spans="1:2" r="4">
      <c t="s" s="4" r="A4">
        <v>251</v>
      </c>
      <c t="s" s="4" r="B4">
        <v>252</v>
      </c>
    </row>
    <row spans="1:2" r="5">
      <c t="s" s="4" r="A5">
        <v>253</v>
      </c>
      <c t="s" s="4" r="B5">
        <v>254</v>
      </c>
    </row>
    <row spans="1:2" r="6">
      <c t="s" s="4" r="A6">
        <v>255</v>
      </c>
      <c t="s" s="4" r="B6">
        <v>256</v>
      </c>
    </row>
    <row spans="1:2" r="7">
      <c t="s" s="4" r="A7">
        <v>257</v>
      </c>
      <c t="s" s="4" r="B7">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6</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3" r="A3">
        <v>215</v>
      </c>
    </row>
    <row spans="1:2" r="4">
      <c t="s" s="4" r="A4">
        <v>265</v>
      </c>
      <c t="s" s="4"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8"/>
  </cols>
  <sheetData>
    <row spans="1:2" r="1">
      <c t="s" s="1" r="A1">
        <v>267</v>
      </c>
      <c t="s" s="2" r="B1">
        <v>1</v>
      </c>
    </row>
    <row spans="1:2" r="2">
      <c t="s" s="2" r="B2">
        <v>268</v>
      </c>
    </row>
    <row spans="1:2" r="3">
      <c t="s" s="3" r="A3">
        <v>171</v>
      </c>
    </row>
    <row spans="1:2" r="4">
      <c t="s" s="4" r="A4">
        <v>269</v>
      </c>
      <c t="n" s="6" r="B4">
        <v>6</v>
      </c>
    </row>
    <row spans="1:2" r="5">
      <c t="s" s="4" r="A5">
        <v>270</v>
      </c>
      <c t="n" s="6" r="B5">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62</v>
      </c>
    </row>
    <row spans="1:3" r="2">
      <c t="s" s="3" r="A2">
        <v>177</v>
      </c>
    </row>
    <row spans="1:3" r="3">
      <c t="s" s="4" r="A3">
        <v>119</v>
      </c>
      <c t="n" s="7" r="B3">
        <v>32430</v>
      </c>
      <c t="n" s="7" r="C3">
        <v>24779</v>
      </c>
    </row>
    <row spans="1:3" r="4">
      <c t="s" s="4" r="A4">
        <v>272</v>
      </c>
      <c t="n" s="6" r="B4">
        <v>-1301</v>
      </c>
      <c t="n" s="6" r="C4">
        <v>-1315</v>
      </c>
    </row>
    <row spans="1:3" r="5">
      <c t="s" s="4" r="A5">
        <v>273</v>
      </c>
      <c t="n" s="6" r="B5">
        <v>-2395</v>
      </c>
      <c t="n" s="6" r="C5">
        <v>-2116</v>
      </c>
    </row>
    <row spans="1:3" r="6">
      <c t="s" s="4" r="A6">
        <v>65</v>
      </c>
      <c t="n" s="7" r="B6">
        <v>28734</v>
      </c>
      <c t="n" s="7" r="C6">
        <v>2134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5"/>
    <col customWidth="1" max="5" min="5" width="14"/>
    <col customWidth="1" max="6" min="6" width="4"/>
  </cols>
  <sheetData>
    <row spans="1:6" r="1">
      <c t="s" s="1" r="A1">
        <v>274</v>
      </c>
      <c t="s" s="2" r="B1">
        <v>23</v>
      </c>
      <c t="s" s="2" r="D1">
        <v>1</v>
      </c>
    </row>
    <row spans="1:6" r="2">
      <c t="s" s="2" r="B2">
        <v>2</v>
      </c>
      <c t="s" s="2" r="C2">
        <v>24</v>
      </c>
      <c t="s" s="2" r="D2">
        <v>2</v>
      </c>
      <c t="s" s="2" r="E2">
        <v>24</v>
      </c>
    </row>
    <row spans="1:6" r="3">
      <c t="s" s="3" r="A3">
        <v>275</v>
      </c>
    </row>
    <row spans="1:6" r="4">
      <c t="s" s="4" r="A4">
        <v>109</v>
      </c>
      <c t="n" s="7" r="B4">
        <v>200</v>
      </c>
      <c t="n" s="7" r="C4">
        <v>100</v>
      </c>
      <c t="n" s="7" r="D4">
        <v>415</v>
      </c>
      <c t="n" s="7" r="E4">
        <v>420</v>
      </c>
      <c t="s" s="4" r="F4">
        <v>25</v>
      </c>
    </row>
    <row spans="1:6" r="5">
      <c t="s" s="4" r="A5">
        <v>110</v>
      </c>
      <c t="n" s="6" r="D5">
        <v>1537</v>
      </c>
      <c t="n" s="6" r="E5">
        <v>1148</v>
      </c>
      <c t="s" s="4" r="F5">
        <v>25</v>
      </c>
    </row>
    <row spans="1:6" r="6">
      <c t="s" s="4" r="A6">
        <v>276</v>
      </c>
    </row>
    <row spans="1:6" r="7">
      <c t="s" s="3" r="A7">
        <v>275</v>
      </c>
    </row>
    <row spans="1:6" r="8">
      <c t="s" s="4" r="A8">
        <v>110</v>
      </c>
      <c t="n" s="7" r="B8">
        <v>500</v>
      </c>
      <c t="n" s="7" r="C8">
        <v>300</v>
      </c>
      <c t="n" s="7" r="D8">
        <v>1500</v>
      </c>
      <c t="n" s="7" r="E8">
        <v>1100</v>
      </c>
    </row>
    <row spans="1:6" r="9">
      <c t="n" r="A9"/>
    </row>
    <row spans="1:6" r="10">
      <c t="s" s="4" r="A10">
        <v>25</v>
      </c>
      <c t="s" s="4" r="B10">
        <v>60</v>
      </c>
    </row>
  </sheetData>
  <mergeCells count="6">
    <mergeCell ref="A1:A2"/>
    <mergeCell ref="B1:C1"/>
    <mergeCell ref="D1:F1"/>
    <mergeCell ref="E2:F2"/>
    <mergeCell ref="A9:F9"/>
    <mergeCell ref="B10:F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77</v>
      </c>
      <c t="s" s="2" r="B1">
        <v>2</v>
      </c>
      <c t="s" s="2" r="C1">
        <v>62</v>
      </c>
    </row>
    <row spans="1:3" r="2">
      <c t="s" s="3" r="A2">
        <v>179</v>
      </c>
    </row>
    <row spans="1:3" r="3">
      <c t="s" s="4" r="A3">
        <v>278</v>
      </c>
      <c t="n" s="7" r="B3">
        <v>5364</v>
      </c>
      <c t="n" s="7" r="C3">
        <v>3026</v>
      </c>
    </row>
    <row spans="1:3" r="4">
      <c t="s" s="4" r="A4">
        <v>279</v>
      </c>
      <c t="n" s="6" r="B4">
        <v>6140</v>
      </c>
      <c t="n" s="6" r="C4">
        <v>3448</v>
      </c>
    </row>
    <row spans="1:3" r="5">
      <c t="s" s="4" r="A5">
        <v>280</v>
      </c>
      <c t="n" s="7" r="B5">
        <v>11504</v>
      </c>
      <c t="n" s="7" r="C5">
        <v>6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4"/>
    <col customWidth="1" max="5" min="5" width="24"/>
  </cols>
  <sheetData>
    <row spans="1:5" r="1">
      <c t="s" s="1" r="A1">
        <v>281</v>
      </c>
      <c t="s" s="2" r="B1">
        <v>282</v>
      </c>
      <c t="s" s="2" r="C1">
        <v>283</v>
      </c>
      <c t="s" s="2" r="D1">
        <v>284</v>
      </c>
      <c t="s" s="2" r="E1">
        <v>285</v>
      </c>
    </row>
    <row spans="1:5" r="2">
      <c t="s" s="3" r="A2">
        <v>286</v>
      </c>
    </row>
    <row spans="1:5" r="3">
      <c t="s" s="4" r="A3">
        <v>287</v>
      </c>
      <c t="s" s="4" r="C3">
        <v>288</v>
      </c>
    </row>
    <row spans="1:5" r="4">
      <c t="s" s="4" r="A4">
        <v>289</v>
      </c>
    </row>
    <row spans="1:5" r="5">
      <c t="s" s="3" r="A5">
        <v>286</v>
      </c>
    </row>
    <row spans="1:5" r="6">
      <c t="s" s="4" r="A6">
        <v>290</v>
      </c>
      <c t="n" s="6" r="D6">
        <v>2</v>
      </c>
    </row>
    <row spans="1:5" r="7">
      <c t="s" s="4" r="A7">
        <v>291</v>
      </c>
      <c t="n" s="7" r="D7">
        <v>140</v>
      </c>
    </row>
    <row spans="1:5" r="8">
      <c t="s" s="4" r="A8">
        <v>292</v>
      </c>
      <c t="s" s="4" r="B8">
        <v>293</v>
      </c>
    </row>
    <row spans="1:5" r="9">
      <c t="s" s="4" r="A9">
        <v>294</v>
      </c>
    </row>
    <row spans="1:5" r="10">
      <c t="s" s="3" r="A10">
        <v>286</v>
      </c>
    </row>
    <row spans="1:5" r="11">
      <c t="s" s="4" r="A11">
        <v>295</v>
      </c>
      <c t="n" s="10" r="E11">
        <v>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s>
  <sheetData>
    <row spans="1:8" r="1">
      <c t="s" s="1" r="A1">
        <v>296</v>
      </c>
      <c t="s" s="2" r="B1">
        <v>297</v>
      </c>
      <c t="s" s="2" r="C1">
        <v>298</v>
      </c>
      <c t="s" s="2" r="D1">
        <v>299</v>
      </c>
      <c t="s" s="2" r="E1">
        <v>298</v>
      </c>
      <c t="s" s="2" r="F1">
        <v>299</v>
      </c>
      <c t="s" s="2" r="H1">
        <v>300</v>
      </c>
    </row>
    <row spans="1:8" r="2">
      <c t="s" s="3" r="A2">
        <v>286</v>
      </c>
    </row>
    <row spans="1:8" r="3">
      <c t="s" s="4" r="A3">
        <v>147</v>
      </c>
      <c t="n" s="7" r="E3">
        <v>0</v>
      </c>
      <c t="n" s="7" r="F3">
        <v>617000</v>
      </c>
      <c t="s" s="4" r="G3">
        <v>25</v>
      </c>
    </row>
    <row spans="1:8" r="4">
      <c t="s" s="4" r="A4">
        <v>71</v>
      </c>
      <c t="n" s="7" r="C4">
        <v>24723000</v>
      </c>
      <c t="n" s="6" r="E4">
        <v>24723000</v>
      </c>
      <c t="n" s="7" r="H4">
        <v>24723000</v>
      </c>
    </row>
    <row spans="1:8" r="5">
      <c t="s" s="4" r="A5">
        <v>301</v>
      </c>
      <c t="n" s="6" r="E5">
        <v>226000</v>
      </c>
      <c t="n" s="6" r="F5">
        <v>-180000</v>
      </c>
      <c t="s" s="4" r="G5">
        <v>25</v>
      </c>
    </row>
    <row spans="1:8" r="6">
      <c t="s" s="4" r="A6">
        <v>302</v>
      </c>
    </row>
    <row spans="1:8" r="7">
      <c t="s" s="3" r="A7">
        <v>286</v>
      </c>
    </row>
    <row spans="1:8" r="8">
      <c t="s" s="4" r="A8">
        <v>132</v>
      </c>
      <c t="n" s="7" r="B8">
        <v>5612000</v>
      </c>
    </row>
    <row spans="1:8" r="9">
      <c t="s" s="4" r="A9">
        <v>147</v>
      </c>
      <c t="n" s="6" r="B9">
        <v>400000</v>
      </c>
    </row>
    <row spans="1:8" r="10">
      <c t="s" s="4" r="A10">
        <v>303</v>
      </c>
      <c t="n" s="6" r="F10">
        <v>152200000</v>
      </c>
    </row>
    <row spans="1:8" r="11">
      <c t="s" s="4" r="A11">
        <v>304</v>
      </c>
      <c t="n" s="6" r="F11">
        <v>8700000</v>
      </c>
    </row>
    <row spans="1:8" r="12">
      <c t="s" s="4" r="A12">
        <v>71</v>
      </c>
      <c t="n" s="6" r="B12">
        <v>3328000</v>
      </c>
    </row>
    <row spans="1:8" r="13">
      <c t="s" s="4" r="A13">
        <v>305</v>
      </c>
    </row>
    <row spans="1:8" r="14">
      <c t="s" s="3" r="A14">
        <v>286</v>
      </c>
    </row>
    <row spans="1:8" r="15">
      <c t="s" s="4" r="A15">
        <v>306</v>
      </c>
      <c t="n" s="7" r="B15">
        <v>1699000</v>
      </c>
    </row>
    <row spans="1:8" r="16">
      <c t="s" s="4" r="A16">
        <v>307</v>
      </c>
      <c t="s" s="4" r="B16">
        <v>308</v>
      </c>
    </row>
    <row spans="1:8" r="17">
      <c t="s" s="4" r="A17">
        <v>309</v>
      </c>
    </row>
    <row spans="1:8" r="18">
      <c t="s" s="3" r="A18">
        <v>286</v>
      </c>
    </row>
    <row spans="1:8" r="19">
      <c t="s" s="4" r="A19">
        <v>310</v>
      </c>
      <c t="n" s="6" r="B19">
        <v>2</v>
      </c>
    </row>
    <row spans="1:8" r="20">
      <c t="s" s="4" r="A20">
        <v>311</v>
      </c>
      <c t="s" s="4" r="B20">
        <v>312</v>
      </c>
    </row>
    <row spans="1:8" r="21">
      <c t="s" s="4" r="A21">
        <v>313</v>
      </c>
      <c t="s" s="4" r="B21">
        <v>314</v>
      </c>
    </row>
    <row spans="1:8" r="22">
      <c t="s" s="4" r="A22">
        <v>315</v>
      </c>
    </row>
    <row spans="1:8" r="23">
      <c t="s" s="3" r="A23">
        <v>286</v>
      </c>
    </row>
    <row spans="1:8" r="24">
      <c t="s" s="4" r="A24">
        <v>306</v>
      </c>
      <c t="n" s="7" r="B24">
        <v>1407000</v>
      </c>
    </row>
    <row spans="1:8" r="25">
      <c t="s" s="4" r="A25">
        <v>307</v>
      </c>
      <c t="s" s="4" r="B25">
        <v>316</v>
      </c>
    </row>
    <row spans="1:8" r="26">
      <c t="s" s="4" r="A26">
        <v>317</v>
      </c>
    </row>
    <row spans="1:8" r="27">
      <c t="s" s="3" r="A27">
        <v>286</v>
      </c>
    </row>
    <row spans="1:8" r="28">
      <c t="s" s="4" r="A28">
        <v>311</v>
      </c>
      <c t="s" s="4" r="B28">
        <v>312</v>
      </c>
    </row>
    <row spans="1:8" r="29">
      <c t="s" s="4" r="A29">
        <v>318</v>
      </c>
      <c t="s" s="4" r="B29">
        <v>319</v>
      </c>
    </row>
    <row spans="1:8" r="30">
      <c t="s" s="4" r="A30">
        <v>320</v>
      </c>
    </row>
    <row spans="1:8" r="31">
      <c t="s" s="3" r="A31">
        <v>286</v>
      </c>
    </row>
    <row spans="1:8" r="32">
      <c t="s" s="4" r="A32">
        <v>321</v>
      </c>
      <c t="s" s="4" r="B32">
        <v>322</v>
      </c>
    </row>
    <row spans="1:8" r="33">
      <c t="s" s="4" r="A33">
        <v>323</v>
      </c>
    </row>
    <row spans="1:8" r="34">
      <c t="s" s="3" r="A34">
        <v>286</v>
      </c>
    </row>
    <row spans="1:8" r="35">
      <c t="s" s="4" r="A35">
        <v>324</v>
      </c>
      <c t="n" s="7" r="B35">
        <v>700000</v>
      </c>
    </row>
    <row spans="1:8" r="36">
      <c t="s" s="4" r="A36">
        <v>325</v>
      </c>
      <c t="n" s="7" r="B36">
        <v>2000000</v>
      </c>
      <c t="n" s="6" r="C36">
        <v>2000000</v>
      </c>
      <c t="n" s="6" r="E36">
        <v>2000000</v>
      </c>
    </row>
    <row spans="1:8" r="37">
      <c t="s" s="4" r="A37">
        <v>326</v>
      </c>
    </row>
    <row spans="1:8" r="38">
      <c t="s" s="3" r="A38">
        <v>286</v>
      </c>
    </row>
    <row spans="1:8" r="39">
      <c t="s" s="4" r="A39">
        <v>311</v>
      </c>
      <c t="s" s="4" r="B39">
        <v>327</v>
      </c>
    </row>
    <row spans="1:8" r="40">
      <c t="s" s="4" r="A40">
        <v>328</v>
      </c>
      <c t="s" s="4" r="B40">
        <v>329</v>
      </c>
    </row>
    <row spans="1:8" r="41">
      <c t="s" s="4" r="A41">
        <v>330</v>
      </c>
    </row>
    <row spans="1:8" r="42">
      <c t="s" s="3" r="A42">
        <v>286</v>
      </c>
    </row>
    <row spans="1:8" r="43">
      <c t="s" s="4" r="A43">
        <v>331</v>
      </c>
      <c t="n" s="7" r="B43">
        <v>700000</v>
      </c>
      <c t="n" s="6" r="C43">
        <v>100000</v>
      </c>
      <c t="n" s="6" r="E43">
        <v>100000</v>
      </c>
      <c t="n" s="7" r="H43">
        <v>200000</v>
      </c>
    </row>
    <row spans="1:8" r="44">
      <c t="s" s="4" r="A44">
        <v>301</v>
      </c>
      <c t="n" s="7" r="C44">
        <v>-100000</v>
      </c>
      <c t="n" s="7" r="D44">
        <v>100000</v>
      </c>
      <c t="n" s="7" r="E44">
        <v>200000</v>
      </c>
      <c t="n" s="7" r="F44">
        <v>200000</v>
      </c>
    </row>
    <row spans="1:8" r="45">
      <c t="n" r="A45"/>
    </row>
    <row spans="1:8" r="46">
      <c t="s" s="4" r="A46">
        <v>25</v>
      </c>
      <c t="s" s="4" r="B46">
        <v>60</v>
      </c>
    </row>
  </sheetData>
  <mergeCells count="3">
    <mergeCell ref="F1:G1"/>
    <mergeCell ref="A45:H45"/>
    <mergeCell ref="B46:H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94</v>
      </c>
      <c t="s" s="2" r="B1">
        <v>2</v>
      </c>
      <c t="s" s="2" r="C1">
        <v>62</v>
      </c>
    </row>
    <row spans="1:3" r="2">
      <c t="s" s="3" r="A2">
        <v>95</v>
      </c>
    </row>
    <row spans="1:3" r="3">
      <c t="s" s="4" r="A3">
        <v>96</v>
      </c>
      <c t="n" s="9" r="B3">
        <v>0.001</v>
      </c>
      <c t="n" s="9" r="C3">
        <v>0.001</v>
      </c>
    </row>
    <row spans="1:3" r="4">
      <c t="s" s="4" r="A4">
        <v>97</v>
      </c>
      <c t="n" s="6" r="B4">
        <v>10000000</v>
      </c>
      <c t="n" s="6" r="C4">
        <v>10000000</v>
      </c>
    </row>
    <row spans="1:3" r="5">
      <c t="s" s="4" r="A5">
        <v>98</v>
      </c>
      <c t="n" s="6" r="B5">
        <v>0</v>
      </c>
      <c t="n" s="6" r="C5">
        <v>0</v>
      </c>
    </row>
    <row spans="1:3" r="6">
      <c t="s" s="4" r="A6">
        <v>99</v>
      </c>
      <c t="n" s="6" r="B6">
        <v>0</v>
      </c>
      <c t="n" s="6" r="C6">
        <v>0</v>
      </c>
    </row>
    <row spans="1:3" r="7">
      <c t="s" s="4" r="A7">
        <v>100</v>
      </c>
      <c t="n" s="8" r="B7">
        <v>0.01</v>
      </c>
      <c t="n" s="8" r="C7">
        <v>0.01</v>
      </c>
    </row>
    <row spans="1:3" r="8">
      <c t="s" s="4" r="A8">
        <v>101</v>
      </c>
      <c t="n" s="6" r="B8">
        <v>300000000</v>
      </c>
      <c t="n" s="6" r="C8">
        <v>300000000</v>
      </c>
    </row>
    <row spans="1:3" r="9">
      <c t="s" s="4" r="A9">
        <v>102</v>
      </c>
      <c t="n" s="6" r="B9">
        <v>45932589</v>
      </c>
      <c t="n" s="6" r="C9">
        <v>45581662</v>
      </c>
    </row>
    <row spans="1:3" r="10">
      <c t="s" s="4" r="A10">
        <v>103</v>
      </c>
      <c t="n" s="6" r="B10">
        <v>45897911</v>
      </c>
      <c t="n" s="6" r="C10">
        <v>45485294</v>
      </c>
    </row>
    <row spans="1:3" r="11">
      <c t="s" s="4" r="A11">
        <v>104</v>
      </c>
      <c t="n" s="6" r="B11">
        <v>0</v>
      </c>
      <c t="n" s="6" r="C11">
        <v>35523</v>
      </c>
    </row>
    <row spans="1:3" r="12">
      <c t="s" s="4" r="A12">
        <v>105</v>
      </c>
      <c t="n" s="7" r="B12">
        <v>0</v>
      </c>
      <c t="n" s="8" r="C12">
        <v>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spans="1:6" r="1">
      <c t="s" s="1" r="A1">
        <v>332</v>
      </c>
      <c t="s" s="2" r="B1">
        <v>333</v>
      </c>
      <c t="s" s="2" r="C1">
        <v>2</v>
      </c>
      <c t="s" s="2" r="D1">
        <v>24</v>
      </c>
      <c t="s" s="2" r="E1">
        <v>25</v>
      </c>
      <c t="s" s="2" r="F1">
        <v>62</v>
      </c>
    </row>
    <row spans="1:6" r="2">
      <c t="s" s="3" r="A2">
        <v>334</v>
      </c>
      <c t="n" r="D2"/>
    </row>
    <row spans="1:6" r="3">
      <c t="s" s="4" r="A3">
        <v>335</v>
      </c>
      <c t="n" s="7" r="C3">
        <v>0</v>
      </c>
      <c t="n" s="7" r="D3">
        <v>617</v>
      </c>
    </row>
    <row spans="1:6" r="4">
      <c t="s" s="3" r="A4">
        <v>336</v>
      </c>
      <c t="n" r="D4"/>
    </row>
    <row spans="1:6" r="5">
      <c t="s" s="4" r="A5">
        <v>71</v>
      </c>
      <c t="n" s="7" r="C5">
        <v>24723</v>
      </c>
      <c t="n" r="D5"/>
      <c t="n" s="7" r="F5">
        <v>24723</v>
      </c>
    </row>
    <row spans="1:6" r="6">
      <c t="s" s="4" r="A6">
        <v>302</v>
      </c>
      <c t="n" r="D6"/>
    </row>
    <row spans="1:6" r="7">
      <c t="s" s="3" r="A7">
        <v>334</v>
      </c>
      <c t="n" r="D7"/>
    </row>
    <row spans="1:6" r="8">
      <c t="s" s="4" r="A8">
        <v>337</v>
      </c>
      <c t="n" s="7" r="B8">
        <v>5612</v>
      </c>
      <c t="n" r="D8"/>
    </row>
    <row spans="1:6" r="9">
      <c t="s" s="4" r="A9">
        <v>335</v>
      </c>
      <c t="n" s="6" r="B9">
        <v>400</v>
      </c>
      <c t="n" r="D9"/>
    </row>
    <row spans="1:6" r="10">
      <c t="s" s="4" r="A10">
        <v>338</v>
      </c>
      <c t="n" s="6" r="B10">
        <v>6712</v>
      </c>
      <c t="n" r="D10"/>
    </row>
    <row spans="1:6" r="11">
      <c t="s" s="3" r="A11">
        <v>336</v>
      </c>
      <c t="n" r="D11"/>
    </row>
    <row spans="1:6" r="12">
      <c t="s" s="4" r="A12">
        <v>339</v>
      </c>
      <c t="n" s="6" r="B12">
        <v>14</v>
      </c>
      <c t="n" r="D12"/>
    </row>
    <row spans="1:6" r="13">
      <c t="s" s="4" r="A13">
        <v>340</v>
      </c>
      <c t="n" s="6" r="B13">
        <v>-7</v>
      </c>
      <c t="n" r="D13"/>
    </row>
    <row spans="1:6" r="14">
      <c t="s" s="4" r="A14">
        <v>71</v>
      </c>
      <c t="n" s="6" r="B14">
        <v>3328</v>
      </c>
      <c t="n" r="D14"/>
    </row>
    <row spans="1:6" r="15">
      <c t="s" s="4" r="A15">
        <v>341</v>
      </c>
      <c t="n" s="6" r="B15">
        <v>6712</v>
      </c>
      <c t="n" r="D15"/>
    </row>
    <row spans="1:6" r="16">
      <c t="s" s="4" r="A16">
        <v>305</v>
      </c>
      <c t="n" r="D16"/>
    </row>
    <row spans="1:6" r="17">
      <c t="s" s="3" r="A17">
        <v>336</v>
      </c>
      <c t="n" r="D17"/>
    </row>
    <row spans="1:6" r="18">
      <c t="s" s="4" r="A18">
        <v>342</v>
      </c>
      <c t="n" s="6" r="B18">
        <v>1699</v>
      </c>
      <c t="n" r="D18"/>
    </row>
    <row spans="1:6" r="19">
      <c t="s" s="4" r="A19">
        <v>315</v>
      </c>
      <c t="n" r="D19"/>
    </row>
    <row spans="1:6" r="20">
      <c t="s" s="3" r="A20">
        <v>336</v>
      </c>
      <c t="n" r="D20"/>
    </row>
    <row spans="1:6" r="21">
      <c t="s" s="4" r="A21">
        <v>342</v>
      </c>
      <c t="n" s="6" r="B21">
        <v>1407</v>
      </c>
      <c t="n" r="D21"/>
    </row>
    <row spans="1:6" r="22">
      <c t="s" s="4" r="A22">
        <v>343</v>
      </c>
      <c t="n" r="D22"/>
    </row>
    <row spans="1:6" r="23">
      <c t="s" s="3" r="A23">
        <v>336</v>
      </c>
      <c t="n" r="D23"/>
    </row>
    <row spans="1:6" r="24">
      <c t="s" s="4" r="A24">
        <v>342</v>
      </c>
      <c t="n" s="6" r="B24">
        <v>271</v>
      </c>
      <c t="n" r="D24"/>
    </row>
    <row spans="1:6" r="25">
      <c t="s" s="4" r="A25">
        <v>323</v>
      </c>
      <c t="n" r="D25"/>
    </row>
    <row spans="1:6" r="26">
      <c t="s" s="3" r="A26">
        <v>334</v>
      </c>
      <c t="n" r="D26"/>
    </row>
    <row spans="1:6" r="27">
      <c t="s" s="4" r="A27">
        <v>324</v>
      </c>
      <c t="n" s="7" r="B27">
        <v>700</v>
      </c>
      <c t="n" r="D27"/>
    </row>
    <row spans="1:6" r="28">
      <c t="n" r="A28"/>
    </row>
    <row spans="1:6" r="29">
      <c t="s" s="4" r="A29">
        <v>25</v>
      </c>
      <c t="s" s="4" r="B29">
        <v>60</v>
      </c>
    </row>
  </sheetData>
  <mergeCells count="28">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F28"/>
    <mergeCell ref="B29:F2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344</v>
      </c>
      <c t="s" s="2" r="B1">
        <v>1</v>
      </c>
    </row>
    <row spans="1:2" r="2">
      <c t="s" s="2" r="B2">
        <v>298</v>
      </c>
    </row>
    <row spans="1:2" r="3">
      <c t="s" s="3" r="A3">
        <v>345</v>
      </c>
    </row>
    <row spans="1:2" r="4">
      <c t="s" s="4" r="A4">
        <v>346</v>
      </c>
      <c t="n" s="7" r="B4">
        <v>24723</v>
      </c>
    </row>
    <row spans="1:2" r="5">
      <c t="s" s="4" r="A5">
        <v>347</v>
      </c>
      <c t="n" s="6" r="B5">
        <v>0</v>
      </c>
    </row>
    <row spans="1:2" r="6">
      <c t="s" s="4" r="A6">
        <v>348</v>
      </c>
      <c t="n" s="6" r="B6">
        <v>24723</v>
      </c>
    </row>
    <row spans="1:2" r="7">
      <c t="s" s="4" r="A7">
        <v>349</v>
      </c>
    </row>
    <row spans="1:2" r="8">
      <c t="s" s="3" r="A8">
        <v>345</v>
      </c>
    </row>
    <row spans="1:2" r="9">
      <c t="s" s="4" r="A9">
        <v>346</v>
      </c>
      <c t="n" s="6" r="B9">
        <v>24723</v>
      </c>
    </row>
    <row spans="1:2" r="10">
      <c t="s" s="4" r="A10">
        <v>347</v>
      </c>
      <c t="n" s="6" r="B10">
        <v>0</v>
      </c>
    </row>
    <row spans="1:2" r="11">
      <c t="s" s="4" r="A11">
        <v>348</v>
      </c>
      <c t="n" s="6" r="B11">
        <v>24723</v>
      </c>
    </row>
    <row spans="1:2" r="12">
      <c t="s" s="4" r="A12">
        <v>350</v>
      </c>
    </row>
    <row spans="1:2" r="13">
      <c t="s" s="3" r="A13">
        <v>345</v>
      </c>
    </row>
    <row spans="1:2" r="14">
      <c t="s" s="4" r="A14">
        <v>346</v>
      </c>
      <c t="n" s="6" r="B14">
        <v>0</v>
      </c>
    </row>
    <row spans="1:2" r="15">
      <c t="s" s="4" r="A15">
        <v>347</v>
      </c>
      <c t="n" s="6" r="B15">
        <v>0</v>
      </c>
    </row>
    <row spans="1:2" r="16">
      <c t="s" s="4" r="A16">
        <v>348</v>
      </c>
      <c t="n" s="7" r="B16">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51</v>
      </c>
      <c t="s" s="2" r="B1">
        <v>23</v>
      </c>
      <c t="s" s="2" r="D1">
        <v>1</v>
      </c>
    </row>
    <row spans="1:5" r="2">
      <c t="s" s="2" r="B2">
        <v>2</v>
      </c>
      <c t="s" s="2" r="C2">
        <v>24</v>
      </c>
      <c t="s" s="2" r="D2">
        <v>2</v>
      </c>
      <c t="s" s="2" r="E2">
        <v>24</v>
      </c>
    </row>
    <row spans="1:5" r="3">
      <c t="s" s="3" r="A3">
        <v>185</v>
      </c>
    </row>
    <row spans="1:5" r="4">
      <c t="s" s="4" r="A4">
        <v>352</v>
      </c>
      <c t="n" s="7" r="B4">
        <v>0</v>
      </c>
      <c t="n" s="7" r="C4">
        <v>0</v>
      </c>
      <c t="n" s="7" r="D4">
        <v>0</v>
      </c>
      <c t="n" s="7" r="E4">
        <v>0</v>
      </c>
    </row>
    <row spans="1:5" r="5">
      <c t="s" s="4" r="A5">
        <v>353</v>
      </c>
      <c t="n" s="7" r="B5">
        <v>400000</v>
      </c>
      <c t="n" s="7" r="C5">
        <v>600000</v>
      </c>
      <c t="n" s="7" r="D5">
        <v>1368000</v>
      </c>
      <c t="n" s="7" r="E5">
        <v>1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4</v>
      </c>
      <c t="s" s="2" r="B1">
        <v>23</v>
      </c>
      <c t="s" s="2" r="D1">
        <v>1</v>
      </c>
    </row>
    <row spans="1:5" r="2">
      <c t="s" s="2" r="B2">
        <v>2</v>
      </c>
      <c t="s" s="2" r="C2">
        <v>24</v>
      </c>
      <c t="s" s="2" r="D2">
        <v>2</v>
      </c>
      <c t="s" s="2" r="E2">
        <v>24</v>
      </c>
    </row>
    <row spans="1:5" r="3">
      <c t="s" s="3" r="A3">
        <v>355</v>
      </c>
    </row>
    <row spans="1:5" r="4">
      <c t="s" s="4" r="A4">
        <v>346</v>
      </c>
      <c t="n" s="7" r="D4">
        <v>6318</v>
      </c>
    </row>
    <row spans="1:5" r="5">
      <c t="s" s="4" r="A5">
        <v>306</v>
      </c>
      <c t="n" s="6" r="D5">
        <v>0</v>
      </c>
    </row>
    <row spans="1:5" r="6">
      <c t="s" s="4" r="A6">
        <v>353</v>
      </c>
      <c t="n" s="7" r="B6">
        <v>-400</v>
      </c>
      <c t="n" s="7" r="C6">
        <v>-600</v>
      </c>
      <c t="n" s="6" r="D6">
        <v>-1368</v>
      </c>
      <c t="n" s="7" r="E6">
        <v>-1600</v>
      </c>
    </row>
    <row spans="1:5" r="7">
      <c t="s" s="4" r="A7">
        <v>348</v>
      </c>
      <c t="n" s="6" r="B7">
        <v>4950</v>
      </c>
      <c t="n" s="6" r="D7">
        <v>4950</v>
      </c>
    </row>
    <row spans="1:5" r="8">
      <c t="s" s="4" r="A8">
        <v>356</v>
      </c>
    </row>
    <row spans="1:5" r="9">
      <c t="s" s="3" r="A9">
        <v>355</v>
      </c>
    </row>
    <row spans="1:5" r="10">
      <c t="s" s="4" r="A10">
        <v>346</v>
      </c>
      <c t="n" s="6" r="D10">
        <v>4449</v>
      </c>
    </row>
    <row spans="1:5" r="11">
      <c t="s" s="4" r="A11">
        <v>306</v>
      </c>
      <c t="n" s="6" r="D11">
        <v>0</v>
      </c>
    </row>
    <row spans="1:5" r="12">
      <c t="s" s="4" r="A12">
        <v>353</v>
      </c>
      <c t="n" s="6" r="D12">
        <v>-827</v>
      </c>
    </row>
    <row spans="1:5" r="13">
      <c t="s" s="4" r="A13">
        <v>348</v>
      </c>
      <c t="n" s="6" r="B13">
        <v>3622</v>
      </c>
      <c t="n" s="6" r="D13">
        <v>3622</v>
      </c>
    </row>
    <row spans="1:5" r="14">
      <c t="s" s="4" r="A14">
        <v>357</v>
      </c>
    </row>
    <row spans="1:5" r="15">
      <c t="s" s="3" r="A15">
        <v>355</v>
      </c>
    </row>
    <row spans="1:5" r="16">
      <c t="s" s="4" r="A16">
        <v>346</v>
      </c>
      <c t="n" s="6" r="D16">
        <v>1486</v>
      </c>
    </row>
    <row spans="1:5" r="17">
      <c t="s" s="4" r="A17">
        <v>306</v>
      </c>
      <c t="n" s="6" r="D17">
        <v>0</v>
      </c>
    </row>
    <row spans="1:5" r="18">
      <c t="s" s="4" r="A18">
        <v>353</v>
      </c>
      <c t="n" s="6" r="D18">
        <v>-358</v>
      </c>
    </row>
    <row spans="1:5" r="19">
      <c t="s" s="4" r="A19">
        <v>348</v>
      </c>
      <c t="n" s="6" r="B19">
        <v>1128</v>
      </c>
      <c t="n" s="6" r="D19">
        <v>1128</v>
      </c>
    </row>
    <row spans="1:5" r="20">
      <c t="s" s="4" r="A20">
        <v>358</v>
      </c>
    </row>
    <row spans="1:5" r="21">
      <c t="s" s="3" r="A21">
        <v>355</v>
      </c>
    </row>
    <row spans="1:5" r="22">
      <c t="s" s="4" r="A22">
        <v>346</v>
      </c>
      <c t="n" s="6" r="D22">
        <v>273</v>
      </c>
    </row>
    <row spans="1:5" r="23">
      <c t="s" s="4" r="A23">
        <v>306</v>
      </c>
      <c t="n" s="6" r="D23">
        <v>0</v>
      </c>
    </row>
    <row spans="1:5" r="24">
      <c t="s" s="4" r="A24">
        <v>353</v>
      </c>
      <c t="n" s="6" r="D24">
        <v>-95</v>
      </c>
    </row>
    <row spans="1:5" r="25">
      <c t="s" s="4" r="A25">
        <v>348</v>
      </c>
      <c t="n" s="6" r="B25">
        <v>178</v>
      </c>
      <c t="n" s="6" r="D25">
        <v>178</v>
      </c>
    </row>
    <row spans="1:5" r="26">
      <c t="s" s="4" r="A26">
        <v>350</v>
      </c>
    </row>
    <row spans="1:5" r="27">
      <c t="s" s="3" r="A27">
        <v>355</v>
      </c>
    </row>
    <row spans="1:5" r="28">
      <c t="s" s="4" r="A28">
        <v>346</v>
      </c>
      <c t="n" s="6" r="D28">
        <v>110</v>
      </c>
    </row>
    <row spans="1:5" r="29">
      <c t="s" s="4" r="A29">
        <v>306</v>
      </c>
      <c t="n" s="6" r="D29">
        <v>0</v>
      </c>
    </row>
    <row spans="1:5" r="30">
      <c t="s" s="4" r="A30">
        <v>353</v>
      </c>
      <c t="n" s="6" r="D30">
        <v>-88</v>
      </c>
    </row>
    <row spans="1:5" r="31">
      <c t="s" s="4" r="A31">
        <v>348</v>
      </c>
      <c t="n" s="7" r="B31">
        <v>22</v>
      </c>
      <c t="n" s="7" r="D31">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359</v>
      </c>
      <c t="s" s="2" r="B1">
        <v>1</v>
      </c>
      <c t="s" s="2" r="C1">
        <v>360</v>
      </c>
    </row>
    <row spans="1:3" r="2">
      <c t="s" s="2" r="B2">
        <v>2</v>
      </c>
      <c t="s" s="2" r="C2">
        <v>62</v>
      </c>
    </row>
    <row spans="1:3" r="3">
      <c t="s" s="3" r="A3">
        <v>361</v>
      </c>
    </row>
    <row spans="1:3" r="4">
      <c t="s" s="4" r="A4">
        <v>362</v>
      </c>
      <c t="n" s="7" r="B4">
        <v>17204</v>
      </c>
      <c t="n" s="7" r="C4">
        <v>17204</v>
      </c>
    </row>
    <row spans="1:3" r="5">
      <c t="s" s="4" r="A5">
        <v>363</v>
      </c>
      <c t="n" s="6" r="B5">
        <v>-12254</v>
      </c>
      <c t="n" s="6" r="C5">
        <v>-10886</v>
      </c>
    </row>
    <row spans="1:3" r="6">
      <c t="s" s="4" r="A6">
        <v>364</v>
      </c>
      <c t="n" s="6" r="B6">
        <v>4950</v>
      </c>
      <c t="n" s="6" r="C6">
        <v>6318</v>
      </c>
    </row>
    <row spans="1:3" r="7">
      <c t="s" s="4" r="A7">
        <v>356</v>
      </c>
    </row>
    <row spans="1:3" r="8">
      <c t="s" s="3" r="A8">
        <v>361</v>
      </c>
    </row>
    <row spans="1:3" r="9">
      <c t="s" s="4" r="A9">
        <v>362</v>
      </c>
      <c t="n" s="6" r="B9">
        <v>10666</v>
      </c>
      <c t="n" s="6" r="C9">
        <v>10666</v>
      </c>
    </row>
    <row spans="1:3" r="10">
      <c t="s" s="4" r="A10">
        <v>363</v>
      </c>
      <c t="n" s="6" r="B10">
        <v>-7044</v>
      </c>
      <c t="n" s="6" r="C10">
        <v>-6217</v>
      </c>
    </row>
    <row spans="1:3" r="11">
      <c t="s" s="4" r="A11">
        <v>364</v>
      </c>
      <c t="n" s="7" r="B11">
        <v>3622</v>
      </c>
      <c t="n" s="7" r="C11">
        <v>4449</v>
      </c>
    </row>
    <row spans="1:3" r="12">
      <c t="s" s="4" r="A12">
        <v>365</v>
      </c>
    </row>
    <row spans="1:3" r="13">
      <c t="s" s="3" r="A13">
        <v>361</v>
      </c>
    </row>
    <row spans="1:3" r="14">
      <c t="s" s="4" r="A14">
        <v>366</v>
      </c>
      <c t="s" s="4" r="B14">
        <v>367</v>
      </c>
      <c t="s" s="4" r="C14">
        <v>368</v>
      </c>
    </row>
    <row spans="1:3" r="15">
      <c t="s" s="4" r="A15">
        <v>357</v>
      </c>
    </row>
    <row spans="1:3" r="16">
      <c t="s" s="3" r="A16">
        <v>361</v>
      </c>
    </row>
    <row spans="1:3" r="17">
      <c t="s" s="4" r="A17">
        <v>362</v>
      </c>
      <c t="n" s="7" r="B17">
        <v>5390</v>
      </c>
      <c t="n" s="7" r="C17">
        <v>5390</v>
      </c>
    </row>
    <row spans="1:3" r="18">
      <c t="s" s="4" r="A18">
        <v>363</v>
      </c>
      <c t="n" s="6" r="B18">
        <v>-4262</v>
      </c>
      <c t="n" s="6" r="C18">
        <v>-3904</v>
      </c>
    </row>
    <row spans="1:3" r="19">
      <c t="s" s="4" r="A19">
        <v>364</v>
      </c>
      <c t="n" s="7" r="B19">
        <v>1128</v>
      </c>
      <c t="n" s="7" r="C19">
        <v>1486</v>
      </c>
    </row>
    <row spans="1:3" r="20">
      <c t="s" s="4" r="A20">
        <v>369</v>
      </c>
    </row>
    <row spans="1:3" r="21">
      <c t="s" s="3" r="A21">
        <v>361</v>
      </c>
    </row>
    <row spans="1:3" r="22">
      <c t="s" s="4" r="A22">
        <v>366</v>
      </c>
      <c t="s" s="4" r="B22">
        <v>370</v>
      </c>
      <c t="s" s="4" r="C22">
        <v>371</v>
      </c>
    </row>
    <row spans="1:3" r="23">
      <c t="s" s="4" r="A23">
        <v>358</v>
      </c>
    </row>
    <row spans="1:3" r="24">
      <c t="s" s="3" r="A24">
        <v>361</v>
      </c>
    </row>
    <row spans="1:3" r="25">
      <c t="s" s="4" r="A25">
        <v>362</v>
      </c>
      <c t="n" s="7" r="B25">
        <v>914</v>
      </c>
      <c t="n" s="7" r="C25">
        <v>914</v>
      </c>
    </row>
    <row spans="1:3" r="26">
      <c t="s" s="4" r="A26">
        <v>363</v>
      </c>
      <c t="n" s="6" r="B26">
        <v>-736</v>
      </c>
      <c t="n" s="6" r="C26">
        <v>-641</v>
      </c>
    </row>
    <row spans="1:3" r="27">
      <c t="s" s="4" r="A27">
        <v>364</v>
      </c>
      <c t="n" s="7" r="B27">
        <v>178</v>
      </c>
      <c t="n" s="7" r="C27">
        <v>273</v>
      </c>
    </row>
    <row spans="1:3" r="28">
      <c t="s" s="4" r="A28">
        <v>372</v>
      </c>
    </row>
    <row spans="1:3" r="29">
      <c t="s" s="3" r="A29">
        <v>361</v>
      </c>
    </row>
    <row spans="1:3" r="30">
      <c t="s" s="4" r="A30">
        <v>366</v>
      </c>
      <c t="s" s="4" r="B30">
        <v>373</v>
      </c>
      <c t="s" s="4" r="C30">
        <v>374</v>
      </c>
    </row>
    <row spans="1:3" r="31">
      <c t="s" s="4" r="A31">
        <v>350</v>
      </c>
    </row>
    <row spans="1:3" r="32">
      <c t="s" s="3" r="A32">
        <v>361</v>
      </c>
    </row>
    <row spans="1:3" r="33">
      <c t="s" s="4" r="A33">
        <v>362</v>
      </c>
      <c t="n" s="7" r="B33">
        <v>234</v>
      </c>
      <c t="n" s="7" r="C33">
        <v>234</v>
      </c>
    </row>
    <row spans="1:3" r="34">
      <c t="s" s="4" r="A34">
        <v>363</v>
      </c>
      <c t="n" s="6" r="B34">
        <v>-212</v>
      </c>
      <c t="n" s="6" r="C34">
        <v>-124</v>
      </c>
    </row>
    <row spans="1:3" r="35">
      <c t="s" s="4" r="A35">
        <v>364</v>
      </c>
      <c t="n" s="7" r="B35">
        <v>22</v>
      </c>
      <c t="n" s="7" r="C35">
        <v>110</v>
      </c>
    </row>
    <row spans="1:3" r="36">
      <c t="s" s="4" r="A36">
        <v>375</v>
      </c>
    </row>
    <row spans="1:3" r="37">
      <c t="s" s="3" r="A37">
        <v>361</v>
      </c>
    </row>
    <row spans="1:3" r="38">
      <c t="s" s="4" r="A38">
        <v>366</v>
      </c>
      <c t="s" s="4" r="B38">
        <v>376</v>
      </c>
      <c t="s" s="4" r="C38">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62</v>
      </c>
    </row>
    <row spans="1:3" r="2">
      <c t="s" s="3" r="A2">
        <v>185</v>
      </c>
    </row>
    <row spans="1:3" r="3">
      <c t="s" s="4" r="A3">
        <v>379</v>
      </c>
      <c t="n" s="7" r="B3">
        <v>358</v>
      </c>
    </row>
    <row spans="1:3" r="4">
      <c t="n" s="6" r="A4">
        <v>2017</v>
      </c>
      <c t="n" s="6" r="B4">
        <v>1400</v>
      </c>
    </row>
    <row spans="1:3" r="5">
      <c t="n" s="6" r="A5">
        <v>2018</v>
      </c>
      <c t="n" s="6" r="B5">
        <v>1329</v>
      </c>
    </row>
    <row spans="1:3" r="6">
      <c t="n" s="6" r="A6">
        <v>2019</v>
      </c>
      <c t="n" s="6" r="B6">
        <v>579</v>
      </c>
    </row>
    <row spans="1:3" r="7">
      <c t="s" s="4" r="A7">
        <v>380</v>
      </c>
      <c t="n" s="6" r="B7">
        <v>1284</v>
      </c>
    </row>
    <row spans="1:3" r="8">
      <c t="s" s="4" r="A8">
        <v>364</v>
      </c>
      <c t="n" s="7" r="B8">
        <v>4950</v>
      </c>
      <c t="n" s="7" r="C8">
        <v>631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81</v>
      </c>
      <c t="s" s="2" r="B1">
        <v>382</v>
      </c>
      <c t="s" s="2" r="C1">
        <v>383</v>
      </c>
      <c t="s" s="2" r="D1">
        <v>2</v>
      </c>
      <c t="s" s="2" r="E1">
        <v>62</v>
      </c>
    </row>
    <row spans="1:5" r="2">
      <c t="s" s="4" r="A2">
        <v>190</v>
      </c>
    </row>
    <row spans="1:5" r="3">
      <c t="s" s="3" r="A3">
        <v>384</v>
      </c>
    </row>
    <row spans="1:5" r="4">
      <c t="s" s="4" r="A4">
        <v>385</v>
      </c>
      <c t="n" s="11" r="D4">
        <v>0.6</v>
      </c>
      <c t="n" s="11" r="E4">
        <v>0.4</v>
      </c>
    </row>
    <row spans="1:5" r="5">
      <c t="s" s="4" r="A5">
        <v>386</v>
      </c>
    </row>
    <row spans="1:5" r="6">
      <c t="s" s="3" r="A6">
        <v>384</v>
      </c>
    </row>
    <row spans="1:5" r="7">
      <c t="s" s="4" r="A7">
        <v>387</v>
      </c>
      <c t="s" s="4" r="B7">
        <v>388</v>
      </c>
      <c t="s" s="4" r="C7">
        <v>389</v>
      </c>
      <c t="s" s="4" r="D7">
        <v>390</v>
      </c>
    </row>
    <row spans="1:5" r="8">
      <c t="s" s="4" r="A8">
        <v>385</v>
      </c>
      <c t="n" s="11" r="D8">
        <v>0.4</v>
      </c>
    </row>
    <row spans="1:5" r="9">
      <c t="s" s="4" r="A9">
        <v>391</v>
      </c>
    </row>
    <row spans="1:5" r="10">
      <c t="s" s="3" r="A10">
        <v>384</v>
      </c>
    </row>
    <row spans="1:5" r="11">
      <c t="s" s="4" r="A11">
        <v>392</v>
      </c>
      <c t="n" s="6" r="D11">
        <v>20000</v>
      </c>
    </row>
    <row spans="1:5" r="12">
      <c t="s" s="4" r="A12">
        <v>393</v>
      </c>
    </row>
    <row spans="1:5" r="13">
      <c t="s" s="3" r="A13">
        <v>384</v>
      </c>
    </row>
    <row spans="1:5" r="14">
      <c t="s" s="4" r="A14">
        <v>392</v>
      </c>
      <c t="n" s="6" r="D14">
        <v>2667</v>
      </c>
    </row>
    <row spans="1:5" r="15">
      <c t="s" s="4" r="A15">
        <v>394</v>
      </c>
    </row>
    <row spans="1:5" r="16">
      <c t="s" s="3" r="A16">
        <v>384</v>
      </c>
    </row>
    <row spans="1:5" r="17">
      <c t="s" s="4" r="A17">
        <v>392</v>
      </c>
      <c t="n" s="6" r="B17">
        <v>6904</v>
      </c>
      <c t="n" s="6" r="C17">
        <v>2333</v>
      </c>
    </row>
    <row spans="1:5" r="18">
      <c t="s" s="4" r="A18">
        <v>395</v>
      </c>
      <c t="n" s="8" r="B18">
        <v>20.19</v>
      </c>
      <c t="n" s="8" r="C18">
        <v>23.31</v>
      </c>
    </row>
    <row spans="1:5" r="19">
      <c t="s" s="4" r="A19">
        <v>396</v>
      </c>
      <c t="n" s="11" r="B19">
        <v>0.1</v>
      </c>
      <c t="n" s="11" r="C19">
        <v>0.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4"/>
    <col customWidth="1" max="8" min="8" width="14"/>
    <col customWidth="1" max="9" min="9" width="14"/>
  </cols>
  <sheetData>
    <row spans="1:9" r="1">
      <c t="s" s="1" r="A1">
        <v>397</v>
      </c>
      <c t="s" s="2" r="B1">
        <v>23</v>
      </c>
      <c t="s" s="2" r="E1">
        <v>1</v>
      </c>
    </row>
    <row spans="1:9" r="2">
      <c t="s" s="2" r="B2">
        <v>2</v>
      </c>
      <c t="s" s="2" r="C2">
        <v>62</v>
      </c>
      <c t="s" s="2" r="D2">
        <v>24</v>
      </c>
      <c t="s" s="2" r="E2">
        <v>2</v>
      </c>
      <c t="s" s="2" r="F2">
        <v>24</v>
      </c>
      <c t="s" s="2" r="H2">
        <v>398</v>
      </c>
      <c t="s" s="2" r="I2">
        <v>399</v>
      </c>
    </row>
    <row spans="1:9" r="3">
      <c t="s" s="3" r="A3">
        <v>400</v>
      </c>
    </row>
    <row spans="1:9" r="4">
      <c t="s" s="4" r="A4">
        <v>401</v>
      </c>
      <c t="n" s="7" r="E4">
        <v>60</v>
      </c>
      <c t="n" s="7" r="F4">
        <v>285</v>
      </c>
      <c t="s" s="4" r="G4">
        <v>25</v>
      </c>
    </row>
    <row spans="1:9" r="5">
      <c t="s" s="4" r="A5">
        <v>402</v>
      </c>
    </row>
    <row spans="1:9" r="6">
      <c t="s" s="3" r="A6">
        <v>400</v>
      </c>
    </row>
    <row spans="1:9" r="7">
      <c t="s" s="4" r="A7">
        <v>403</v>
      </c>
      <c t="n" s="6" r="B7">
        <v>48190</v>
      </c>
      <c t="n" s="6" r="E7">
        <v>48190</v>
      </c>
      <c t="n" s="6" r="H7">
        <v>9290</v>
      </c>
    </row>
    <row spans="1:9" r="8">
      <c t="s" s="4" r="A8">
        <v>404</v>
      </c>
      <c t="s" s="4" r="B8">
        <v>405</v>
      </c>
      <c t="s" s="4" r="E8">
        <v>405</v>
      </c>
    </row>
    <row spans="1:9" r="9">
      <c t="s" s="4" r="A9">
        <v>406</v>
      </c>
      <c t="n" s="7" r="B9">
        <v>1000</v>
      </c>
      <c t="n" s="7" r="E9">
        <v>1000</v>
      </c>
      <c t="n" s="7" r="H9">
        <v>200</v>
      </c>
    </row>
    <row spans="1:9" r="10">
      <c t="s" s="4" r="A10">
        <v>407</v>
      </c>
    </row>
    <row spans="1:9" r="11">
      <c t="s" s="3" r="A11">
        <v>400</v>
      </c>
    </row>
    <row spans="1:9" r="12">
      <c t="s" s="4" r="A12">
        <v>401</v>
      </c>
      <c t="n" s="6" r="B12">
        <v>100</v>
      </c>
      <c t="n" s="7" r="D12">
        <v>100</v>
      </c>
      <c t="n" s="6" r="E12">
        <v>100</v>
      </c>
      <c t="n" s="7" r="F12">
        <v>300</v>
      </c>
    </row>
    <row spans="1:9" r="13">
      <c t="s" s="4" r="A13">
        <v>408</v>
      </c>
    </row>
    <row spans="1:9" r="14">
      <c t="s" s="3" r="A14">
        <v>400</v>
      </c>
    </row>
    <row spans="1:9" r="15">
      <c t="s" s="4" r="A15">
        <v>406</v>
      </c>
      <c t="n" s="6" r="B15">
        <v>1200</v>
      </c>
      <c t="n" s="6" r="E15">
        <v>1200</v>
      </c>
    </row>
    <row spans="1:9" r="16">
      <c t="s" s="4" r="A16">
        <v>409</v>
      </c>
      <c t="n" s="6" r="B16">
        <v>100</v>
      </c>
      <c t="n" s="7" r="C16">
        <v>100</v>
      </c>
      <c t="n" s="6" r="E16">
        <v>100</v>
      </c>
    </row>
    <row spans="1:9" r="17">
      <c t="s" s="4" r="A17">
        <v>410</v>
      </c>
    </row>
    <row spans="1:9" r="18">
      <c t="s" s="3" r="A18">
        <v>400</v>
      </c>
    </row>
    <row spans="1:9" r="19">
      <c t="s" s="4" r="A19">
        <v>411</v>
      </c>
      <c t="s" s="4" r="C19">
        <v>412</v>
      </c>
    </row>
    <row spans="1:9" r="20">
      <c t="s" s="4" r="A20">
        <v>401</v>
      </c>
      <c t="n" s="7" r="C20">
        <v>200</v>
      </c>
    </row>
    <row spans="1:9" r="21">
      <c t="s" s="4" r="A21">
        <v>413</v>
      </c>
    </row>
    <row spans="1:9" r="22">
      <c t="s" s="3" r="A22">
        <v>400</v>
      </c>
    </row>
    <row spans="1:9" r="23">
      <c t="s" s="4" r="A23">
        <v>414</v>
      </c>
      <c t="n" s="7" r="I23">
        <v>300</v>
      </c>
    </row>
    <row spans="1:9" r="24">
      <c t="s" s="4" r="A24">
        <v>415</v>
      </c>
      <c t="s" s="4" r="I24">
        <v>416</v>
      </c>
    </row>
    <row spans="1:9" r="25">
      <c t="s" s="4" r="A25">
        <v>417</v>
      </c>
    </row>
    <row spans="1:9" r="26">
      <c t="s" s="3" r="A26">
        <v>400</v>
      </c>
    </row>
    <row spans="1:9" r="27">
      <c t="s" s="4" r="A27">
        <v>414</v>
      </c>
      <c t="n" s="7" r="I27">
        <v>300</v>
      </c>
    </row>
    <row spans="1:9" r="28">
      <c t="s" s="4" r="A28">
        <v>418</v>
      </c>
      <c t="n" s="7" r="B28">
        <v>100</v>
      </c>
      <c t="n" s="7" r="E28">
        <v>100</v>
      </c>
    </row>
    <row spans="1:9" r="29">
      <c t="s" s="4" r="A29">
        <v>419</v>
      </c>
    </row>
    <row spans="1:9" r="30">
      <c t="s" s="3" r="A30">
        <v>400</v>
      </c>
    </row>
    <row spans="1:9" r="31">
      <c t="s" s="4" r="A31">
        <v>420</v>
      </c>
      <c t="n" s="7" r="C31">
        <v>100</v>
      </c>
    </row>
    <row spans="1:9" r="32">
      <c t="n" r="A32"/>
    </row>
    <row spans="1:9" r="33">
      <c t="s" s="4" r="A33">
        <v>25</v>
      </c>
      <c t="s" s="4" r="B33">
        <v>60</v>
      </c>
    </row>
  </sheetData>
  <mergeCells count="6">
    <mergeCell ref="A1:A2"/>
    <mergeCell ref="B1:D1"/>
    <mergeCell ref="E1:G1"/>
    <mergeCell ref="F2:G2"/>
    <mergeCell ref="A32:I32"/>
    <mergeCell ref="B33:I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1</v>
      </c>
      <c t="s" s="2" r="B1">
        <v>360</v>
      </c>
    </row>
    <row spans="1:4" r="2">
      <c t="s" s="2" r="B2">
        <v>422</v>
      </c>
      <c t="s" s="2" r="C2">
        <v>423</v>
      </c>
      <c t="s" s="2" r="D2">
        <v>2</v>
      </c>
    </row>
    <row spans="1:4" r="3">
      <c t="s" s="4" r="A3">
        <v>190</v>
      </c>
    </row>
    <row spans="1:4" r="4">
      <c t="s" s="3" r="A4">
        <v>384</v>
      </c>
    </row>
    <row spans="1:4" r="5">
      <c t="s" s="4" r="A5">
        <v>385</v>
      </c>
      <c t="n" s="7" r="D5">
        <v>1</v>
      </c>
    </row>
    <row spans="1:4" r="6">
      <c t="s" s="4" r="A6">
        <v>386</v>
      </c>
    </row>
    <row spans="1:4" r="7">
      <c t="s" s="3" r="A7">
        <v>384</v>
      </c>
    </row>
    <row spans="1:4" r="8">
      <c t="s" s="4" r="A8">
        <v>424</v>
      </c>
      <c t="n" s="11" r="B8">
        <v>2.5</v>
      </c>
    </row>
    <row spans="1:4" r="9">
      <c t="s" s="4" r="A9">
        <v>425</v>
      </c>
    </row>
    <row spans="1:4" r="10">
      <c t="s" s="3" r="A10">
        <v>384</v>
      </c>
    </row>
    <row spans="1:4" r="11">
      <c t="s" s="4" r="A11">
        <v>396</v>
      </c>
      <c t="n" s="11" r="C11">
        <v>3.5</v>
      </c>
    </row>
    <row spans="1:4" r="12">
      <c t="s" s="4" r="A12">
        <v>392</v>
      </c>
      <c t="n" s="6" r="B12">
        <v>3548820</v>
      </c>
      <c t="n" s="6" r="C12">
        <v>3548820</v>
      </c>
    </row>
    <row spans="1:4" r="13">
      <c t="s" s="4" r="A13">
        <v>387</v>
      </c>
      <c t="s" s="4" r="C13">
        <v>426</v>
      </c>
    </row>
    <row spans="1:4" r="14">
      <c t="s" s="4" r="A14">
        <v>427</v>
      </c>
    </row>
    <row spans="1:4" r="15">
      <c t="s" s="3" r="A15">
        <v>384</v>
      </c>
    </row>
    <row spans="1:4" r="16">
      <c t="s" s="4" r="A16">
        <v>387</v>
      </c>
      <c t="s" s="4" r="B16">
        <v>428</v>
      </c>
    </row>
    <row spans="1:4" r="17">
      <c t="s" s="4" r="A17">
        <v>429</v>
      </c>
      <c t="n" s="6" r="B17">
        <v>35488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14"/>
    <col customWidth="1" max="6" min="6" width="4"/>
    <col customWidth="1" max="7" min="7" width="14"/>
  </cols>
  <sheetData>
    <row spans="1:7" r="1">
      <c t="s" s="1" r="A1">
        <v>430</v>
      </c>
      <c t="s" s="2" r="B1">
        <v>23</v>
      </c>
      <c t="s" s="2" r="D1">
        <v>1</v>
      </c>
    </row>
    <row spans="1:7" r="2">
      <c t="s" s="2" r="B2">
        <v>2</v>
      </c>
      <c t="s" s="2" r="C2">
        <v>24</v>
      </c>
      <c t="s" s="2" r="D2">
        <v>2</v>
      </c>
      <c t="s" s="2" r="E2">
        <v>24</v>
      </c>
      <c t="s" s="2" r="G2">
        <v>62</v>
      </c>
    </row>
    <row spans="1:7" r="3">
      <c t="s" s="3" r="A3">
        <v>361</v>
      </c>
    </row>
    <row spans="1:7" r="4">
      <c t="s" s="4" r="A4">
        <v>431</v>
      </c>
      <c t="n" s="7" r="B4">
        <v>17204</v>
      </c>
      <c t="n" s="7" r="D4">
        <v>17204</v>
      </c>
      <c t="n" s="7" r="G4">
        <v>17204</v>
      </c>
    </row>
    <row spans="1:7" r="5">
      <c t="s" s="4" r="A5">
        <v>432</v>
      </c>
      <c t="n" s="6" r="B5">
        <v>4950</v>
      </c>
      <c t="n" s="6" r="D5">
        <v>4950</v>
      </c>
      <c t="n" s="6" r="G5">
        <v>6318</v>
      </c>
    </row>
    <row spans="1:7" r="6">
      <c t="s" s="4" r="A6">
        <v>111</v>
      </c>
      <c t="n" s="6" r="D6">
        <v>550</v>
      </c>
      <c t="n" s="7" r="E6">
        <v>258</v>
      </c>
      <c t="s" s="4" r="F6">
        <v>25</v>
      </c>
    </row>
    <row spans="1:7" r="7">
      <c t="s" s="4" r="A7">
        <v>433</v>
      </c>
    </row>
    <row spans="1:7" r="8">
      <c t="s" s="3" r="A8">
        <v>361</v>
      </c>
    </row>
    <row spans="1:7" r="9">
      <c t="s" s="4" r="A9">
        <v>431</v>
      </c>
      <c t="n" s="6" r="B9">
        <v>4900</v>
      </c>
      <c t="n" s="6" r="D9">
        <v>4900</v>
      </c>
    </row>
    <row spans="1:7" r="10">
      <c t="s" s="4" r="A10">
        <v>432</v>
      </c>
      <c t="n" s="6" r="B10">
        <v>3400</v>
      </c>
      <c t="n" s="6" r="D10">
        <v>3400</v>
      </c>
      <c t="n" s="7" r="G10">
        <v>2200</v>
      </c>
    </row>
    <row spans="1:7" r="11">
      <c t="s" s="4" r="A11">
        <v>434</v>
      </c>
    </row>
    <row spans="1:7" r="12">
      <c t="s" s="3" r="A12">
        <v>361</v>
      </c>
    </row>
    <row spans="1:7" r="13">
      <c t="s" s="4" r="A13">
        <v>111</v>
      </c>
      <c t="n" s="7" r="B13">
        <v>100</v>
      </c>
      <c t="n" s="7" r="C13">
        <v>200</v>
      </c>
      <c t="n" s="7" r="D13">
        <v>400</v>
      </c>
      <c t="n" s="7" r="E13">
        <v>300</v>
      </c>
    </row>
    <row spans="1:7" r="14">
      <c t="s" s="4" r="A14">
        <v>435</v>
      </c>
    </row>
    <row spans="1:7" r="15">
      <c t="s" s="3" r="A15">
        <v>361</v>
      </c>
    </row>
    <row spans="1:7" r="16">
      <c t="s" s="4" r="A16">
        <v>436</v>
      </c>
      <c t="s" s="4" r="D16">
        <v>437</v>
      </c>
    </row>
    <row spans="1:7" r="17">
      <c t="s" s="4" r="A17">
        <v>438</v>
      </c>
    </row>
    <row spans="1:7" r="18">
      <c t="s" s="3" r="A18">
        <v>361</v>
      </c>
    </row>
    <row spans="1:7" r="19">
      <c t="s" s="4" r="A19">
        <v>436</v>
      </c>
      <c t="s" s="4" r="D19">
        <v>439</v>
      </c>
    </row>
    <row spans="1:7" r="20">
      <c t="n" r="A20"/>
    </row>
    <row spans="1:7" r="21">
      <c t="s" s="4" r="A21">
        <v>25</v>
      </c>
      <c t="s" s="4" r="B21">
        <v>60</v>
      </c>
    </row>
  </sheetData>
  <mergeCells count="6">
    <mergeCell ref="A1:A2"/>
    <mergeCell ref="B1:C1"/>
    <mergeCell ref="D1:F1"/>
    <mergeCell ref="E2:F2"/>
    <mergeCell ref="A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106</v>
      </c>
      <c t="s" s="2" r="B1">
        <v>1</v>
      </c>
    </row>
    <row spans="1:4" r="2">
      <c t="s" s="2" r="B2">
        <v>2</v>
      </c>
      <c t="s" s="2" r="C2">
        <v>24</v>
      </c>
      <c t="s" s="2" r="D2">
        <v>25</v>
      </c>
    </row>
    <row spans="1:4" r="3">
      <c t="s" s="3" r="A3">
        <v>107</v>
      </c>
    </row>
    <row spans="1:4" r="4">
      <c t="s" s="4" r="A4">
        <v>47</v>
      </c>
      <c t="n" s="7" r="B4">
        <v>7178</v>
      </c>
      <c t="n" s="7" r="C4">
        <v>8493</v>
      </c>
      <c t="s" s="4" r="D4">
        <v>32</v>
      </c>
    </row>
    <row spans="1:4" r="5">
      <c t="s" s="3" r="A5">
        <v>108</v>
      </c>
    </row>
    <row spans="1:4" r="6">
      <c t="s" s="4" r="A6">
        <v>109</v>
      </c>
      <c t="n" s="6" r="B6">
        <v>415</v>
      </c>
      <c t="n" s="6" r="C6">
        <v>420</v>
      </c>
    </row>
    <row spans="1:4" r="7">
      <c t="s" s="4" r="A7">
        <v>110</v>
      </c>
      <c t="n" s="6" r="B7">
        <v>1537</v>
      </c>
      <c t="n" s="6" r="C7">
        <v>1148</v>
      </c>
    </row>
    <row spans="1:4" r="8">
      <c t="s" s="4" r="A8">
        <v>111</v>
      </c>
      <c t="n" s="6" r="B8">
        <v>550</v>
      </c>
      <c t="n" s="6" r="C8">
        <v>258</v>
      </c>
    </row>
    <row spans="1:4" r="9">
      <c t="s" s="4" r="A9">
        <v>39</v>
      </c>
      <c t="n" s="6" r="B9">
        <v>4863</v>
      </c>
      <c t="n" s="6" r="C9">
        <v>4370</v>
      </c>
      <c t="s" s="4" r="D9">
        <v>32</v>
      </c>
    </row>
    <row spans="1:4" r="10">
      <c t="s" s="4" r="A10">
        <v>112</v>
      </c>
      <c t="n" s="6" r="B10">
        <v>79</v>
      </c>
      <c t="n" s="6" r="C10">
        <v>81</v>
      </c>
    </row>
    <row spans="1:4" r="11">
      <c t="s" s="4" r="A11">
        <v>113</v>
      </c>
      <c t="n" s="6" r="B11">
        <v>-2340</v>
      </c>
      <c t="n" s="6" r="C11">
        <v>-2310</v>
      </c>
    </row>
    <row spans="1:4" r="12">
      <c t="s" s="4" r="A12">
        <v>114</v>
      </c>
      <c t="n" s="6" r="B12">
        <v>-226</v>
      </c>
      <c t="n" s="6" r="C12">
        <v>180</v>
      </c>
    </row>
    <row spans="1:4" r="13">
      <c t="s" s="4" r="A13">
        <v>115</v>
      </c>
      <c t="n" s="6" r="B13">
        <v>60</v>
      </c>
      <c t="n" s="6" r="C13">
        <v>285</v>
      </c>
    </row>
    <row spans="1:4" r="14">
      <c t="s" s="4" r="A14">
        <v>116</v>
      </c>
      <c t="n" s="6" r="B14">
        <v>2880</v>
      </c>
      <c t="n" s="6" r="C14">
        <v>2678</v>
      </c>
    </row>
    <row spans="1:4" r="15">
      <c t="s" s="4" r="A15">
        <v>117</v>
      </c>
      <c t="n" s="6" r="B15">
        <v>0</v>
      </c>
      <c t="n" s="6" r="C15">
        <v>-49</v>
      </c>
    </row>
    <row spans="1:4" r="16">
      <c t="s" s="3" r="A16">
        <v>118</v>
      </c>
    </row>
    <row spans="1:4" r="17">
      <c t="s" s="4" r="A17">
        <v>119</v>
      </c>
      <c t="n" s="6" r="B17">
        <v>-9337</v>
      </c>
      <c t="n" s="6" r="C17">
        <v>-6043</v>
      </c>
    </row>
    <row spans="1:4" r="18">
      <c t="s" s="4" r="A18">
        <v>66</v>
      </c>
      <c t="n" s="6" r="B18">
        <v>-5030</v>
      </c>
      <c t="n" s="6" r="C18">
        <v>-2724</v>
      </c>
    </row>
    <row spans="1:4" r="19">
      <c t="s" s="4" r="A19">
        <v>73</v>
      </c>
      <c t="n" s="6" r="B19">
        <v>-3056</v>
      </c>
      <c t="n" s="6" r="C19">
        <v>-1904</v>
      </c>
    </row>
    <row spans="1:4" r="20">
      <c t="s" s="4" r="A20">
        <v>76</v>
      </c>
      <c t="n" s="6" r="B20">
        <v>9302</v>
      </c>
      <c t="n" s="6" r="C20">
        <v>10414</v>
      </c>
    </row>
    <row spans="1:4" r="21">
      <c t="s" s="4" r="A21">
        <v>78</v>
      </c>
      <c t="n" s="6" r="B21">
        <v>130</v>
      </c>
      <c t="n" s="6" r="C21">
        <v>1095</v>
      </c>
    </row>
    <row spans="1:4" r="22">
      <c t="s" s="4" r="A22">
        <v>81</v>
      </c>
      <c t="n" s="6" r="B22">
        <v>1801</v>
      </c>
      <c t="n" s="6" r="C22">
        <v>4784</v>
      </c>
    </row>
    <row spans="1:4" r="23">
      <c t="s" s="4" r="A23">
        <v>120</v>
      </c>
      <c t="n" s="6" r="B23">
        <v>8806</v>
      </c>
      <c t="n" s="6" r="C23">
        <v>21176</v>
      </c>
    </row>
    <row spans="1:4" r="24">
      <c t="s" s="3" r="A24">
        <v>121</v>
      </c>
    </row>
    <row spans="1:4" r="25">
      <c t="s" s="4" r="A25">
        <v>122</v>
      </c>
      <c t="n" s="6" r="B25">
        <v>0</v>
      </c>
      <c t="n" s="6" r="C25">
        <v>-5849</v>
      </c>
    </row>
    <row spans="1:4" r="26">
      <c t="s" s="4" r="A26">
        <v>123</v>
      </c>
      <c t="n" s="6" r="B26">
        <v>-6110</v>
      </c>
      <c t="n" s="6" r="C26">
        <v>-6520</v>
      </c>
    </row>
    <row spans="1:4" r="27">
      <c t="s" s="4" r="A27">
        <v>124</v>
      </c>
      <c t="n" s="6" r="B27">
        <v>-139</v>
      </c>
      <c t="n" s="6" r="C27">
        <v>-54</v>
      </c>
    </row>
    <row spans="1:4" r="28">
      <c t="s" s="4" r="A28">
        <v>125</v>
      </c>
      <c t="n" s="6" r="B28">
        <v>-73</v>
      </c>
      <c t="n" s="6" r="C28">
        <v>-317</v>
      </c>
    </row>
    <row spans="1:4" r="29">
      <c t="s" s="4" r="A29">
        <v>126</v>
      </c>
      <c t="n" s="6" r="B29">
        <v>2441</v>
      </c>
      <c t="n" s="6" r="C29">
        <v>0</v>
      </c>
    </row>
    <row spans="1:4" r="30">
      <c t="s" s="4" r="A30">
        <v>127</v>
      </c>
      <c t="n" s="6" r="B30">
        <v>-1600</v>
      </c>
      <c t="n" s="6" r="C30">
        <v>-1000</v>
      </c>
    </row>
    <row spans="1:4" r="31">
      <c t="s" s="4" r="A31">
        <v>128</v>
      </c>
      <c t="n" s="6" r="B31">
        <v>-5481</v>
      </c>
      <c t="n" s="6" r="C31">
        <v>-13740</v>
      </c>
    </row>
    <row spans="1:4" r="32">
      <c t="s" s="3" r="A32">
        <v>129</v>
      </c>
    </row>
    <row spans="1:4" r="33">
      <c t="s" s="4" r="A33">
        <v>130</v>
      </c>
      <c t="n" s="6" r="B33">
        <v>0</v>
      </c>
      <c t="n" s="6" r="C33">
        <v>97976</v>
      </c>
    </row>
    <row spans="1:4" r="34">
      <c t="s" s="4" r="A34">
        <v>131</v>
      </c>
      <c t="n" s="6" r="B34">
        <v>-131</v>
      </c>
      <c t="n" s="6" r="C34">
        <v>0</v>
      </c>
    </row>
    <row spans="1:4" r="35">
      <c t="s" s="4" r="A35">
        <v>132</v>
      </c>
      <c t="n" s="6" r="B35">
        <v>417</v>
      </c>
      <c t="n" s="6" r="C35">
        <v>0</v>
      </c>
    </row>
    <row spans="1:4" r="36">
      <c t="s" s="4" r="A36">
        <v>133</v>
      </c>
      <c t="n" s="6" r="B36">
        <v>0</v>
      </c>
      <c t="n" s="6" r="C36">
        <v>-1013</v>
      </c>
    </row>
    <row spans="1:4" r="37">
      <c t="s" s="4" r="A37">
        <v>134</v>
      </c>
      <c t="n" s="6" r="B37">
        <v>0</v>
      </c>
      <c t="n" s="6" r="C37">
        <v>-57</v>
      </c>
    </row>
    <row spans="1:4" r="38">
      <c t="s" s="4" r="A38">
        <v>135</v>
      </c>
      <c t="n" s="6" r="B38">
        <v>0</v>
      </c>
      <c t="n" s="6" r="C38">
        <v>-18930</v>
      </c>
    </row>
    <row spans="1:4" r="39">
      <c t="s" s="4" r="A39">
        <v>136</v>
      </c>
      <c t="n" s="6" r="B39">
        <v>0</v>
      </c>
      <c t="n" s="6" r="C39">
        <v>-2632</v>
      </c>
    </row>
    <row spans="1:4" r="40">
      <c t="s" s="4" r="A40">
        <v>137</v>
      </c>
      <c t="n" s="6" r="B40">
        <v>-12</v>
      </c>
      <c t="n" s="6" r="C40">
        <v>-1</v>
      </c>
    </row>
    <row spans="1:4" r="41">
      <c t="s" s="4" r="A41">
        <v>138</v>
      </c>
      <c t="n" s="6" r="B41">
        <v>0</v>
      </c>
      <c t="n" s="6" r="C41">
        <v>124</v>
      </c>
    </row>
    <row spans="1:4" r="42">
      <c t="s" s="4" r="A42">
        <v>139</v>
      </c>
      <c t="n" s="6" r="B42">
        <v>1202</v>
      </c>
      <c t="n" s="6" r="C42">
        <v>300</v>
      </c>
    </row>
    <row spans="1:4" r="43">
      <c t="s" s="4" r="A43">
        <v>140</v>
      </c>
      <c t="n" s="6" r="B43">
        <v>2725</v>
      </c>
      <c t="n" s="6" r="C43">
        <v>826</v>
      </c>
    </row>
    <row spans="1:4" r="44">
      <c t="s" s="4" r="A44">
        <v>141</v>
      </c>
      <c t="n" s="6" r="B44">
        <v>3367</v>
      </c>
      <c t="n" s="6" r="C44">
        <v>76593</v>
      </c>
    </row>
    <row spans="1:4" r="45">
      <c t="s" s="4" r="A45">
        <v>142</v>
      </c>
      <c t="n" s="6" r="B45">
        <v>6692</v>
      </c>
      <c t="n" s="6" r="C45">
        <v>84029</v>
      </c>
    </row>
    <row spans="1:4" r="46">
      <c t="s" s="4" r="A46">
        <v>143</v>
      </c>
      <c t="n" s="6" r="B46">
        <v>128358</v>
      </c>
      <c t="n" s="6" r="C46">
        <v>42572</v>
      </c>
    </row>
    <row spans="1:4" r="47">
      <c t="s" s="4" r="A47">
        <v>144</v>
      </c>
      <c t="n" s="6" r="B47">
        <v>135050</v>
      </c>
      <c t="n" s="6" r="C47">
        <v>126601</v>
      </c>
    </row>
    <row spans="1:4" r="48">
      <c t="s" s="3" r="A48">
        <v>145</v>
      </c>
    </row>
    <row spans="1:4" r="49">
      <c t="s" s="4" r="A49">
        <v>146</v>
      </c>
      <c t="n" s="6" r="B49">
        <v>0</v>
      </c>
      <c t="n" s="6" r="C49">
        <v>202456</v>
      </c>
    </row>
    <row spans="1:4" r="50">
      <c t="s" s="4" r="A50">
        <v>147</v>
      </c>
      <c t="n" s="6" r="B50">
        <v>0</v>
      </c>
      <c t="n" s="6" r="C50">
        <v>617</v>
      </c>
    </row>
    <row spans="1:4" r="51">
      <c t="s" s="4" r="A51">
        <v>148</v>
      </c>
      <c t="n" s="6" r="B51">
        <v>5</v>
      </c>
      <c t="n" s="6" r="C51">
        <v>880</v>
      </c>
    </row>
    <row spans="1:4" r="52">
      <c t="s" s="4" r="A52">
        <v>149</v>
      </c>
      <c t="n" s="6" r="B52">
        <v>359</v>
      </c>
      <c t="n" s="6" r="C52">
        <v>232</v>
      </c>
    </row>
    <row spans="1:4" r="53">
      <c t="s" s="4" r="A53">
        <v>150</v>
      </c>
      <c t="n" s="7" r="B53">
        <v>0</v>
      </c>
      <c t="n" s="7" r="C53">
        <v>5024</v>
      </c>
    </row>
    <row spans="1:4" r="54">
      <c t="n" r="A54"/>
    </row>
    <row spans="1:4" r="55">
      <c t="s" s="4" r="A55">
        <v>25</v>
      </c>
      <c t="s" s="4" r="B55">
        <v>60</v>
      </c>
    </row>
    <row spans="1:4" r="56">
      <c t="s" s="4" r="A56">
        <v>32</v>
      </c>
      <c t="s" s="4" r="B56">
        <v>58</v>
      </c>
    </row>
  </sheetData>
  <mergeCells count="5">
    <mergeCell ref="A1:A2"/>
    <mergeCell ref="B1:D1"/>
    <mergeCell ref="A54:D54"/>
    <mergeCell ref="B55:D55"/>
    <mergeCell ref="B56:D5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4"/>
  </cols>
  <sheetData>
    <row spans="1:7" r="1">
      <c t="s" s="1" r="A1">
        <v>440</v>
      </c>
      <c t="s" s="2" r="B1">
        <v>23</v>
      </c>
      <c t="s" s="2" r="C1">
        <v>1</v>
      </c>
    </row>
    <row spans="1:7" r="2">
      <c t="s" s="2" r="B2">
        <v>441</v>
      </c>
      <c t="s" s="2" r="C2">
        <v>2</v>
      </c>
      <c t="s" s="2" r="D2">
        <v>24</v>
      </c>
      <c t="s" s="2" r="E2">
        <v>25</v>
      </c>
      <c t="s" s="2" r="F2">
        <v>62</v>
      </c>
      <c t="s" s="2" r="G2">
        <v>423</v>
      </c>
    </row>
    <row spans="1:7" r="3">
      <c t="s" s="3" r="A3">
        <v>275</v>
      </c>
      <c t="n" r="D3"/>
    </row>
    <row spans="1:7" r="4">
      <c t="s" s="4" r="A4">
        <v>126</v>
      </c>
      <c t="n" s="7" r="C4">
        <v>2441000</v>
      </c>
      <c t="n" s="7" r="D4">
        <v>0</v>
      </c>
    </row>
    <row spans="1:7" r="5">
      <c t="s" s="4" r="A5">
        <v>442</v>
      </c>
      <c t="n" r="D5"/>
    </row>
    <row spans="1:7" r="6">
      <c t="s" s="3" r="A6">
        <v>275</v>
      </c>
      <c t="n" r="D6"/>
    </row>
    <row spans="1:7" r="7">
      <c t="s" s="4" r="A7">
        <v>443</v>
      </c>
      <c t="n" r="D7"/>
      <c t="n" s="7" r="G7">
        <v>2800000</v>
      </c>
    </row>
    <row spans="1:7" r="8">
      <c t="s" s="4" r="A8">
        <v>415</v>
      </c>
      <c t="n" r="D8"/>
      <c t="s" s="4" r="G8">
        <v>416</v>
      </c>
    </row>
    <row spans="1:7" r="9">
      <c t="s" s="4" r="A9">
        <v>126</v>
      </c>
      <c t="n" s="7" r="B9">
        <v>2400000</v>
      </c>
      <c t="n" r="D9"/>
    </row>
    <row spans="1:7" r="10">
      <c t="s" s="4" r="A10">
        <v>444</v>
      </c>
      <c t="n" r="D10"/>
    </row>
    <row spans="1:7" r="11">
      <c t="s" s="3" r="A11">
        <v>275</v>
      </c>
      <c t="n" r="D11"/>
    </row>
    <row spans="1:7" r="12">
      <c t="s" s="4" r="A12">
        <v>445</v>
      </c>
      <c t="n" s="7" r="C12">
        <v>0</v>
      </c>
      <c t="n" r="D12"/>
      <c t="n" s="7" r="F12">
        <v>2400000</v>
      </c>
    </row>
    <row spans="1:7" r="13">
      <c t="n" r="A13"/>
    </row>
    <row spans="1:7" r="14">
      <c t="s" s="4" r="A14">
        <v>25</v>
      </c>
      <c t="s" s="4" r="B14">
        <v>60</v>
      </c>
    </row>
  </sheetData>
  <mergeCells count="14">
    <mergeCell ref="A1:A2"/>
    <mergeCell ref="C1:E1"/>
    <mergeCell ref="D3:E3"/>
    <mergeCell ref="D4:E4"/>
    <mergeCell ref="D5:E5"/>
    <mergeCell ref="D6:E6"/>
    <mergeCell ref="D7:E7"/>
    <mergeCell ref="D8:E8"/>
    <mergeCell ref="D9:E9"/>
    <mergeCell ref="D10:E10"/>
    <mergeCell ref="D11:E11"/>
    <mergeCell ref="D12:E12"/>
    <mergeCell ref="A13:G13"/>
    <mergeCell ref="B14:G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49"/>
    <col customWidth="1" max="4" min="4" width="21"/>
    <col customWidth="1" max="5" min="5" width="14"/>
  </cols>
  <sheetData>
    <row spans="1:5" r="1">
      <c t="s" s="1" r="A1">
        <v>446</v>
      </c>
      <c t="s" s="2" r="B1">
        <v>447</v>
      </c>
      <c t="s" s="2" r="D1">
        <v>23</v>
      </c>
    </row>
    <row spans="1:5" r="2">
      <c t="s" s="2" r="B2">
        <v>448</v>
      </c>
      <c t="s" s="2" r="C2">
        <v>449</v>
      </c>
      <c t="s" s="2" r="D2">
        <v>298</v>
      </c>
      <c t="s" s="2" r="E2">
        <v>450</v>
      </c>
    </row>
    <row spans="1:5" r="3">
      <c t="s" s="3" r="A3">
        <v>275</v>
      </c>
    </row>
    <row spans="1:5" r="4">
      <c t="s" s="4" r="A4">
        <v>443</v>
      </c>
      <c t="n" s="7" r="C4">
        <v>4000000</v>
      </c>
      <c t="n" s="7" r="D4">
        <v>4000000</v>
      </c>
    </row>
    <row spans="1:5" r="5">
      <c t="s" s="4" r="A5">
        <v>451</v>
      </c>
      <c t="n" s="6" r="C5">
        <v>2</v>
      </c>
    </row>
    <row spans="1:5" r="6">
      <c t="s" s="4" r="A6">
        <v>415</v>
      </c>
      <c t="s" s="4" r="C6">
        <v>452</v>
      </c>
      <c t="s" s="4" r="D6">
        <v>452</v>
      </c>
    </row>
    <row spans="1:5" r="7">
      <c t="s" s="4" r="A7">
        <v>453</v>
      </c>
      <c t="n" s="6" r="C7">
        <v>2</v>
      </c>
    </row>
    <row spans="1:5" r="8">
      <c t="s" s="4" r="A8">
        <v>454</v>
      </c>
      <c t="s" s="4" r="C8">
        <v>455</v>
      </c>
    </row>
    <row spans="1:5" r="9">
      <c t="s" s="4" r="A9">
        <v>456</v>
      </c>
      <c t="n" s="7" r="D9">
        <v>0</v>
      </c>
    </row>
    <row spans="1:5" r="10">
      <c t="s" s="4" r="A10">
        <v>445</v>
      </c>
      <c t="n" s="7" r="C10">
        <v>0</v>
      </c>
      <c t="n" s="6" r="D10">
        <v>0</v>
      </c>
    </row>
    <row spans="1:5" r="11">
      <c t="s" s="4" r="A11">
        <v>457</v>
      </c>
      <c t="n" s="7" r="D11">
        <v>0</v>
      </c>
    </row>
    <row spans="1:5" r="12">
      <c t="s" s="4" r="A12">
        <v>458</v>
      </c>
    </row>
    <row spans="1:5" r="13">
      <c t="s" s="3" r="A13">
        <v>275</v>
      </c>
    </row>
    <row spans="1:5" r="14">
      <c t="s" s="4" r="A14">
        <v>415</v>
      </c>
      <c t="s" s="4" r="E14">
        <v>452</v>
      </c>
    </row>
    <row spans="1:5" r="15">
      <c t="s" s="4" r="A15">
        <v>456</v>
      </c>
      <c t="n" s="7" r="B15">
        <v>2000000</v>
      </c>
    </row>
    <row spans="1:5" r="16">
      <c t="s" s="4" r="A16">
        <v>459</v>
      </c>
    </row>
    <row spans="1:5" r="17">
      <c t="s" s="3" r="A17">
        <v>275</v>
      </c>
    </row>
    <row spans="1:5" r="18">
      <c t="s" s="4" r="A18">
        <v>460</v>
      </c>
      <c t="s" s="4" r="C18">
        <v>461</v>
      </c>
      <c t="s" s="4" r="D18">
        <v>46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2</v>
      </c>
      <c t="s" s="2" r="B1">
        <v>2</v>
      </c>
      <c t="s" s="2" r="C1">
        <v>62</v>
      </c>
    </row>
    <row spans="1:3" r="2">
      <c t="s" s="3" r="A2">
        <v>463</v>
      </c>
    </row>
    <row spans="1:3" r="3">
      <c t="s" s="4" r="A3">
        <v>152</v>
      </c>
      <c t="n" s="7" r="B3">
        <v>126549</v>
      </c>
      <c t="n" s="7" r="C3">
        <v>122818</v>
      </c>
    </row>
    <row spans="1:3" r="4">
      <c t="s" s="3" r="A4">
        <v>464</v>
      </c>
    </row>
    <row spans="1:3" r="5">
      <c t="s" s="4" r="A5">
        <v>465</v>
      </c>
      <c t="n" s="6" r="B5">
        <v>2164</v>
      </c>
      <c t="n" s="6" r="C5">
        <v>532</v>
      </c>
    </row>
    <row spans="1:3" r="6">
      <c t="s" s="4" r="A6">
        <v>331</v>
      </c>
      <c t="n" s="6" r="B6">
        <v>5</v>
      </c>
      <c t="n" s="6" r="C6">
        <v>230</v>
      </c>
    </row>
    <row spans="1:3" r="7">
      <c t="s" s="4" r="A7">
        <v>152</v>
      </c>
      <c t="n" s="6" r="B7">
        <v>2169</v>
      </c>
      <c t="n" s="6" r="C7">
        <v>762</v>
      </c>
    </row>
    <row spans="1:3" r="8">
      <c t="s" s="4" r="A8">
        <v>466</v>
      </c>
    </row>
    <row spans="1:3" r="9">
      <c t="s" s="3" r="A9">
        <v>463</v>
      </c>
    </row>
    <row spans="1:3" r="10">
      <c t="s" s="4" r="A10">
        <v>466</v>
      </c>
      <c t="n" s="6" r="B10">
        <v>126549</v>
      </c>
      <c t="n" s="6" r="C10">
        <v>122818</v>
      </c>
    </row>
    <row spans="1:3" r="11">
      <c t="n" s="12" r="A11">
        <v>1</v>
      </c>
    </row>
    <row spans="1:3" r="12">
      <c t="s" s="3" r="A12">
        <v>463</v>
      </c>
    </row>
    <row spans="1:3" r="13">
      <c t="s" s="4" r="A13">
        <v>152</v>
      </c>
      <c t="n" s="6" r="B13">
        <v>126549</v>
      </c>
      <c t="n" s="6" r="C13">
        <v>122818</v>
      </c>
    </row>
    <row spans="1:3" r="14">
      <c t="s" s="3" r="A14">
        <v>464</v>
      </c>
    </row>
    <row spans="1:3" r="15">
      <c t="s" s="4" r="A15">
        <v>465</v>
      </c>
      <c t="n" s="6" r="B15">
        <v>0</v>
      </c>
      <c t="n" s="6" r="C15">
        <v>0</v>
      </c>
    </row>
    <row spans="1:3" r="16">
      <c t="s" s="4" r="A16">
        <v>331</v>
      </c>
      <c t="n" s="6" r="B16">
        <v>0</v>
      </c>
      <c t="n" s="6" r="C16">
        <v>0</v>
      </c>
    </row>
    <row spans="1:3" r="17">
      <c t="s" s="4" r="A17">
        <v>152</v>
      </c>
      <c t="n" s="6" r="B17">
        <v>0</v>
      </c>
      <c t="n" s="6" r="C17">
        <v>0</v>
      </c>
    </row>
    <row spans="1:3" r="18">
      <c t="s" s="4" r="A18">
        <v>467</v>
      </c>
    </row>
    <row spans="1:3" r="19">
      <c t="s" s="3" r="A19">
        <v>463</v>
      </c>
    </row>
    <row spans="1:3" r="20">
      <c t="s" s="4" r="A20">
        <v>466</v>
      </c>
      <c t="n" s="6" r="B20">
        <v>126549</v>
      </c>
      <c t="n" s="6" r="C20">
        <v>122818</v>
      </c>
    </row>
    <row spans="1:3" r="21">
      <c t="n" s="12" r="A21">
        <v>2</v>
      </c>
    </row>
    <row spans="1:3" r="22">
      <c t="s" s="3" r="A22">
        <v>463</v>
      </c>
    </row>
    <row spans="1:3" r="23">
      <c t="s" s="4" r="A23">
        <v>152</v>
      </c>
      <c t="n" s="6" r="B23">
        <v>0</v>
      </c>
      <c t="n" s="6" r="C23">
        <v>0</v>
      </c>
    </row>
    <row spans="1:3" r="24">
      <c t="s" s="3" r="A24">
        <v>464</v>
      </c>
    </row>
    <row spans="1:3" r="25">
      <c t="s" s="4" r="A25">
        <v>465</v>
      </c>
      <c t="n" s="6" r="B25">
        <v>0</v>
      </c>
      <c t="n" s="6" r="C25">
        <v>0</v>
      </c>
    </row>
    <row spans="1:3" r="26">
      <c t="s" s="4" r="A26">
        <v>331</v>
      </c>
      <c t="n" s="6" r="B26">
        <v>0</v>
      </c>
      <c t="n" s="6" r="C26">
        <v>0</v>
      </c>
    </row>
    <row spans="1:3" r="27">
      <c t="s" s="4" r="A27">
        <v>152</v>
      </c>
      <c t="n" s="6" r="B27">
        <v>0</v>
      </c>
      <c t="n" s="6" r="C27">
        <v>0</v>
      </c>
    </row>
    <row spans="1:3" r="28">
      <c t="s" s="4" r="A28">
        <v>468</v>
      </c>
    </row>
    <row spans="1:3" r="29">
      <c t="s" s="3" r="A29">
        <v>463</v>
      </c>
    </row>
    <row spans="1:3" r="30">
      <c t="s" s="4" r="A30">
        <v>466</v>
      </c>
      <c t="n" s="6" r="B30">
        <v>0</v>
      </c>
      <c t="n" s="6" r="C30">
        <v>0</v>
      </c>
    </row>
    <row spans="1:3" r="31">
      <c t="n" s="12" r="A31">
        <v>3</v>
      </c>
    </row>
    <row spans="1:3" r="32">
      <c t="s" s="3" r="A32">
        <v>463</v>
      </c>
    </row>
    <row spans="1:3" r="33">
      <c t="s" s="4" r="A33">
        <v>152</v>
      </c>
      <c t="n" s="6" r="B33">
        <v>0</v>
      </c>
      <c t="n" s="6" r="C33">
        <v>0</v>
      </c>
    </row>
    <row spans="1:3" r="34">
      <c t="s" s="3" r="A34">
        <v>464</v>
      </c>
    </row>
    <row spans="1:3" r="35">
      <c t="s" s="4" r="A35">
        <v>465</v>
      </c>
      <c t="n" s="6" r="B35">
        <v>2164</v>
      </c>
      <c t="n" s="6" r="C35">
        <v>532</v>
      </c>
    </row>
    <row spans="1:3" r="36">
      <c t="s" s="4" r="A36">
        <v>331</v>
      </c>
      <c t="n" s="6" r="B36">
        <v>5</v>
      </c>
      <c t="n" s="6" r="C36">
        <v>230</v>
      </c>
    </row>
    <row spans="1:3" r="37">
      <c t="s" s="4" r="A37">
        <v>152</v>
      </c>
      <c t="n" s="6" r="B37">
        <v>2169</v>
      </c>
      <c t="n" s="6" r="C37">
        <v>762</v>
      </c>
    </row>
    <row spans="1:3" r="38">
      <c t="s" s="4" r="A38">
        <v>469</v>
      </c>
    </row>
    <row spans="1:3" r="39">
      <c t="s" s="3" r="A39">
        <v>463</v>
      </c>
    </row>
    <row spans="1:3" r="40">
      <c t="s" s="4" r="A40">
        <v>466</v>
      </c>
      <c t="n" s="7" r="B40">
        <v>0</v>
      </c>
      <c t="n" s="7" r="C40">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0</v>
      </c>
      <c t="s" s="2" r="B1">
        <v>23</v>
      </c>
      <c t="s" s="2" r="D1">
        <v>1</v>
      </c>
    </row>
    <row spans="1:5" r="2">
      <c t="s" s="2" r="B2">
        <v>2</v>
      </c>
      <c t="s" s="2" r="C2">
        <v>24</v>
      </c>
      <c t="s" s="2" r="D2">
        <v>2</v>
      </c>
      <c t="s" s="2" r="E2">
        <v>24</v>
      </c>
    </row>
    <row spans="1:5" r="3">
      <c t="s" s="4" r="A3">
        <v>465</v>
      </c>
    </row>
    <row spans="1:5" r="4">
      <c t="s" s="3" r="A4">
        <v>471</v>
      </c>
    </row>
    <row spans="1:5" r="5">
      <c t="s" s="4" r="A5">
        <v>346</v>
      </c>
      <c t="n" s="7" r="B5">
        <v>834</v>
      </c>
      <c t="n" s="7" r="C5">
        <v>152</v>
      </c>
      <c t="n" s="7" r="D5">
        <v>532</v>
      </c>
      <c t="n" s="7" r="E5">
        <v>0</v>
      </c>
    </row>
    <row spans="1:5" r="6">
      <c t="s" s="4" r="A6">
        <v>472</v>
      </c>
      <c t="n" s="6" r="B6">
        <v>1330</v>
      </c>
      <c t="n" s="6" r="C6">
        <v>42</v>
      </c>
      <c t="n" s="6" r="D6">
        <v>1632</v>
      </c>
      <c t="n" s="6" r="E6">
        <v>42</v>
      </c>
    </row>
    <row spans="1:5" r="7">
      <c t="s" s="4" r="A7">
        <v>473</v>
      </c>
      <c t="n" s="6" r="D7">
        <v>0</v>
      </c>
      <c t="n" s="6" r="E7">
        <v>0</v>
      </c>
    </row>
    <row spans="1:5" r="8">
      <c t="s" s="4" r="A8">
        <v>474</v>
      </c>
      <c t="n" s="6" r="D8">
        <v>0</v>
      </c>
      <c t="n" s="6" r="E8">
        <v>152</v>
      </c>
    </row>
    <row spans="1:5" r="9">
      <c t="s" s="4" r="A9">
        <v>348</v>
      </c>
      <c t="n" s="6" r="B9">
        <v>2164</v>
      </c>
      <c t="n" s="6" r="C9">
        <v>194</v>
      </c>
      <c t="n" s="6" r="D9">
        <v>2164</v>
      </c>
      <c t="n" s="6" r="E9">
        <v>194</v>
      </c>
    </row>
    <row spans="1:5" r="10">
      <c t="s" s="4" r="A10">
        <v>331</v>
      </c>
    </row>
    <row spans="1:5" r="11">
      <c t="s" s="3" r="A11">
        <v>471</v>
      </c>
    </row>
    <row spans="1:5" r="12">
      <c t="s" s="4" r="A12">
        <v>346</v>
      </c>
      <c t="n" s="6" r="B12">
        <v>40</v>
      </c>
      <c t="n" s="6" r="C12">
        <v>630</v>
      </c>
      <c t="n" s="6" r="D12">
        <v>230</v>
      </c>
      <c t="n" s="6" r="E12">
        <v>0</v>
      </c>
    </row>
    <row spans="1:5" r="13">
      <c t="s" s="4" r="A13">
        <v>472</v>
      </c>
      <c t="n" s="6" r="B13">
        <v>-35</v>
      </c>
      <c t="n" s="6" r="C13">
        <v>250</v>
      </c>
      <c t="n" s="6" r="D13">
        <v>-225</v>
      </c>
      <c t="n" s="6" r="E13">
        <v>180</v>
      </c>
    </row>
    <row spans="1:5" r="14">
      <c t="s" s="4" r="A14">
        <v>473</v>
      </c>
      <c t="n" s="6" r="D14">
        <v>0</v>
      </c>
      <c t="n" s="6" r="E14">
        <v>700</v>
      </c>
    </row>
    <row spans="1:5" r="15">
      <c t="s" s="4" r="A15">
        <v>474</v>
      </c>
      <c t="n" s="6" r="D15">
        <v>0</v>
      </c>
      <c t="n" s="6" r="E15">
        <v>0</v>
      </c>
    </row>
    <row spans="1:5" r="16">
      <c t="s" s="4" r="A16">
        <v>348</v>
      </c>
      <c t="n" s="7" r="B16">
        <v>5</v>
      </c>
      <c t="n" s="7" r="C16">
        <v>880</v>
      </c>
      <c t="n" s="7" r="D16">
        <v>5</v>
      </c>
      <c t="n" s="7" r="E16">
        <v>88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34"/>
    <col customWidth="1" max="5" min="5" width="21"/>
    <col customWidth="1" max="6" min="6" width="21"/>
  </cols>
  <sheetData>
    <row spans="1:6" r="1">
      <c t="s" s="1" r="A1">
        <v>475</v>
      </c>
      <c t="s" s="2" r="B1">
        <v>23</v>
      </c>
      <c t="s" s="2" r="D1">
        <v>1</v>
      </c>
    </row>
    <row spans="1:6" r="2">
      <c t="s" s="2" r="B2">
        <v>298</v>
      </c>
      <c t="s" s="2" r="C2">
        <v>299</v>
      </c>
      <c t="s" s="2" r="D2">
        <v>476</v>
      </c>
      <c t="s" s="2" r="E2">
        <v>299</v>
      </c>
      <c t="s" s="2" r="F2">
        <v>477</v>
      </c>
    </row>
    <row spans="1:6" r="3">
      <c t="s" s="3" r="A3">
        <v>478</v>
      </c>
    </row>
    <row spans="1:6" r="4">
      <c t="s" s="4" r="A4">
        <v>479</v>
      </c>
      <c t="n" s="7" r="B4">
        <v>0</v>
      </c>
      <c t="n" s="7" r="C4">
        <v>0</v>
      </c>
      <c t="n" s="7" r="D4">
        <v>0</v>
      </c>
      <c t="n" s="7" r="E4">
        <v>0</v>
      </c>
    </row>
    <row spans="1:6" r="5">
      <c t="s" s="4" r="A5">
        <v>480</v>
      </c>
    </row>
    <row spans="1:6" r="6">
      <c t="s" s="3" r="A6">
        <v>478</v>
      </c>
    </row>
    <row spans="1:6" r="7">
      <c t="s" s="4" r="A7">
        <v>325</v>
      </c>
      <c t="n" s="7" r="B7">
        <v>2000000</v>
      </c>
      <c t="n" s="7" r="D7">
        <v>2000000</v>
      </c>
      <c t="n" s="7" r="F7">
        <v>2000000</v>
      </c>
    </row>
    <row spans="1:6" r="8">
      <c t="s" s="4" r="A8">
        <v>481</v>
      </c>
    </row>
    <row spans="1:6" r="9">
      <c t="s" s="3" r="A9">
        <v>478</v>
      </c>
    </row>
    <row spans="1:6" r="10">
      <c t="s" s="4" r="A10">
        <v>482</v>
      </c>
      <c t="n" s="6" r="D10">
        <v>3</v>
      </c>
    </row>
    <row spans="1:6" r="11">
      <c t="s" s="4" r="A11">
        <v>483</v>
      </c>
    </row>
    <row spans="1:6" r="12">
      <c t="s" s="3" r="A12">
        <v>478</v>
      </c>
    </row>
    <row spans="1:6" r="13">
      <c t="s" s="4" r="A13">
        <v>484</v>
      </c>
      <c t="n" s="6" r="D13">
        <v>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62</v>
      </c>
    </row>
    <row spans="1:3" r="2">
      <c t="s" s="3" r="A2">
        <v>197</v>
      </c>
    </row>
    <row spans="1:3" r="3">
      <c t="s" s="4" r="A3">
        <v>486</v>
      </c>
      <c t="n" s="7" r="B3">
        <v>20034</v>
      </c>
      <c t="n" s="7" r="C3">
        <v>12813</v>
      </c>
    </row>
    <row spans="1:3" r="4">
      <c t="s" s="4" r="A4">
        <v>487</v>
      </c>
      <c t="n" s="6" r="B4">
        <v>3034</v>
      </c>
      <c t="n" s="6" r="C4">
        <v>4244</v>
      </c>
    </row>
    <row spans="1:3" r="5">
      <c t="s" s="4" r="A5">
        <v>488</v>
      </c>
      <c t="n" s="6" r="B5">
        <v>4473</v>
      </c>
      <c t="n" s="6" r="C5">
        <v>2219</v>
      </c>
    </row>
    <row spans="1:3" r="6">
      <c t="s" s="4" r="A6">
        <v>76</v>
      </c>
      <c t="n" s="7" r="B6">
        <v>27541</v>
      </c>
      <c t="n" s="7" r="C6">
        <v>1927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89</v>
      </c>
      <c t="s" s="2" r="B1">
        <v>2</v>
      </c>
      <c t="s" s="2" r="C1">
        <v>62</v>
      </c>
    </row>
    <row spans="1:3" r="2">
      <c t="s" s="3" r="A2">
        <v>197</v>
      </c>
    </row>
    <row spans="1:3" r="3">
      <c t="s" s="4" r="A3">
        <v>490</v>
      </c>
      <c t="n" s="7" r="B3">
        <v>10079</v>
      </c>
      <c t="n" s="7" r="C3">
        <v>8435</v>
      </c>
    </row>
    <row spans="1:3" r="4">
      <c t="s" s="4" r="A4">
        <v>81</v>
      </c>
      <c t="n" s="6" r="B4">
        <v>2059</v>
      </c>
      <c t="n" s="6" r="C4">
        <v>2049</v>
      </c>
    </row>
    <row spans="1:3" r="5">
      <c t="s" s="4" r="A5">
        <v>81</v>
      </c>
      <c t="n" s="7" r="B5">
        <v>12138</v>
      </c>
      <c t="n" s="7" r="C5">
        <v>1048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s>
  <sheetData>
    <row spans="1:6" r="1">
      <c t="s" s="1" r="A1">
        <v>491</v>
      </c>
      <c t="s" s="2" r="B1">
        <v>492</v>
      </c>
      <c t="s" s="2" r="C1">
        <v>298</v>
      </c>
      <c t="s" s="2" r="D1">
        <v>24</v>
      </c>
      <c t="s" s="2" r="E1">
        <v>493</v>
      </c>
      <c t="s" s="2" r="F1">
        <v>300</v>
      </c>
    </row>
    <row spans="1:6" r="2">
      <c t="s" s="3" r="A2">
        <v>494</v>
      </c>
    </row>
    <row spans="1:6" r="3">
      <c t="s" s="4" r="A3">
        <v>495</v>
      </c>
      <c t="n" s="7" r="B3">
        <v>75000000</v>
      </c>
      <c t="n" s="7" r="E3">
        <v>50000000</v>
      </c>
    </row>
    <row spans="1:6" r="4">
      <c t="s" s="4" r="A4">
        <v>496</v>
      </c>
      <c t="n" s="7" r="B4">
        <v>125000000</v>
      </c>
    </row>
    <row spans="1:6" r="5">
      <c t="s" s="4" r="A5">
        <v>497</v>
      </c>
      <c t="n" s="6" r="B5">
        <v>3</v>
      </c>
      <c t="n" s="13" r="E5">
        <v>2.5</v>
      </c>
    </row>
    <row spans="1:6" r="6">
      <c t="s" s="4" r="A6">
        <v>498</v>
      </c>
      <c t="s" s="4" r="C6">
        <v>499</v>
      </c>
      <c t="s" s="4" r="D6">
        <v>500</v>
      </c>
    </row>
    <row spans="1:6" r="7">
      <c t="s" s="4" r="A7">
        <v>501</v>
      </c>
      <c t="n" s="13" r="B7">
        <v>1.25</v>
      </c>
    </row>
    <row spans="1:6" r="8">
      <c t="s" s="4" r="A8">
        <v>502</v>
      </c>
    </row>
    <row spans="1:6" r="9">
      <c t="s" s="3" r="A9">
        <v>494</v>
      </c>
    </row>
    <row spans="1:6" r="10">
      <c t="s" s="4" r="A10">
        <v>80</v>
      </c>
      <c t="n" s="7" r="C10">
        <v>6700000</v>
      </c>
      <c t="n" s="7" r="E10">
        <v>6700000</v>
      </c>
      <c t="n" s="7" r="F10">
        <v>6700000</v>
      </c>
    </row>
    <row spans="1:6" r="11">
      <c t="s" s="4" r="A11">
        <v>503</v>
      </c>
    </row>
    <row spans="1:6" r="12">
      <c t="s" s="3" r="A12">
        <v>494</v>
      </c>
    </row>
    <row spans="1:6" r="13">
      <c t="s" s="4" r="A13">
        <v>504</v>
      </c>
      <c t="s" s="4" r="E13">
        <v>505</v>
      </c>
    </row>
    <row spans="1:6" r="14">
      <c t="s" s="4" r="A14">
        <v>506</v>
      </c>
    </row>
    <row spans="1:6" r="15">
      <c t="s" s="3" r="A15">
        <v>494</v>
      </c>
    </row>
    <row spans="1:6" r="16">
      <c t="s" s="4" r="A16">
        <v>504</v>
      </c>
      <c t="s" s="4" r="E16">
        <v>507</v>
      </c>
    </row>
    <row spans="1:6" r="17">
      <c t="s" s="4" r="A17">
        <v>508</v>
      </c>
    </row>
    <row spans="1:6" r="18">
      <c t="s" s="3" r="A18">
        <v>494</v>
      </c>
    </row>
    <row spans="1:6" r="19">
      <c t="s" s="4" r="A19">
        <v>509</v>
      </c>
      <c t="s" s="4" r="E19">
        <v>510</v>
      </c>
    </row>
    <row spans="1:6" r="20">
      <c t="s" s="4" r="A20">
        <v>511</v>
      </c>
    </row>
    <row spans="1:6" r="21">
      <c t="s" s="3" r="A21">
        <v>494</v>
      </c>
    </row>
    <row spans="1:6" r="22">
      <c t="s" s="4" r="A22">
        <v>509</v>
      </c>
      <c t="s" s="4" r="C22">
        <v>512</v>
      </c>
      <c t="s" s="4" r="D22">
        <v>513</v>
      </c>
    </row>
    <row spans="1:6" r="23">
      <c t="s" s="4" r="A23">
        <v>514</v>
      </c>
    </row>
    <row spans="1:6" r="24">
      <c t="s" s="3" r="A24">
        <v>494</v>
      </c>
    </row>
    <row spans="1:6" r="25">
      <c t="s" s="4" r="A25">
        <v>509</v>
      </c>
      <c t="s" s="4" r="C25">
        <v>513</v>
      </c>
      <c t="s" s="4" r="D25">
        <v>515</v>
      </c>
    </row>
    <row spans="1:6" r="26">
      <c t="s" s="4" r="A26">
        <v>516</v>
      </c>
    </row>
    <row spans="1:6" r="27">
      <c t="s" s="3" r="A27">
        <v>494</v>
      </c>
    </row>
    <row spans="1:6" r="28">
      <c t="s" s="4" r="A28">
        <v>509</v>
      </c>
      <c t="s" s="4" r="C28">
        <v>515</v>
      </c>
      <c t="s" s="4" r="D28">
        <v>5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518</v>
      </c>
      <c t="s" s="2" r="B1">
        <v>1</v>
      </c>
    </row>
    <row spans="1:3" r="2">
      <c t="s" s="2" r="B2">
        <v>519</v>
      </c>
      <c t="s" s="2" r="C2">
        <v>300</v>
      </c>
    </row>
    <row spans="1:3" r="3">
      <c t="s" s="4" r="A3">
        <v>520</v>
      </c>
    </row>
    <row spans="1:3" r="4">
      <c t="s" s="3" r="A4">
        <v>521</v>
      </c>
    </row>
    <row spans="1:3" r="5">
      <c t="s" s="4" r="A5">
        <v>482</v>
      </c>
      <c t="n" s="6" r="B5">
        <v>2</v>
      </c>
    </row>
    <row spans="1:3" r="6">
      <c t="s" s="4" r="A6">
        <v>522</v>
      </c>
    </row>
    <row spans="1:3" r="7">
      <c t="s" s="3" r="A7">
        <v>521</v>
      </c>
    </row>
    <row spans="1:3" r="8">
      <c t="s" s="4" r="A8">
        <v>523</v>
      </c>
      <c t="n" s="7" r="B8">
        <v>0</v>
      </c>
      <c t="n" s="7" r="C8">
        <v>100000</v>
      </c>
    </row>
    <row spans="1:3" r="9">
      <c t="s" s="4" r="A9">
        <v>524</v>
      </c>
    </row>
    <row spans="1:3" r="10">
      <c t="s" s="3" r="A10">
        <v>521</v>
      </c>
    </row>
    <row spans="1:3" r="11">
      <c t="s" s="4" r="A11">
        <v>523</v>
      </c>
      <c t="n" s="7" r="C11">
        <v>500000</v>
      </c>
    </row>
    <row spans="1:3" r="12">
      <c t="s" s="4" r="A12">
        <v>525</v>
      </c>
    </row>
    <row spans="1:3" r="13">
      <c t="s" s="3" r="A13">
        <v>521</v>
      </c>
    </row>
    <row spans="1:3" r="14">
      <c t="s" s="4" r="A14">
        <v>526</v>
      </c>
      <c t="n" s="7" r="B14">
        <v>22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4"/>
    <col customWidth="1" max="6" min="6" width="21"/>
  </cols>
  <sheetData>
    <row spans="1:6" r="1">
      <c t="s" s="1" r="A1">
        <v>527</v>
      </c>
      <c t="s" s="2" r="B1">
        <v>447</v>
      </c>
      <c t="s" s="2" r="C1">
        <v>23</v>
      </c>
      <c t="s" s="2" r="E1">
        <v>1</v>
      </c>
    </row>
    <row spans="1:6" r="2">
      <c t="s" s="2" r="B2">
        <v>528</v>
      </c>
      <c t="s" s="2" r="C2">
        <v>298</v>
      </c>
      <c t="s" s="2" r="D2">
        <v>299</v>
      </c>
      <c t="s" s="2" r="E2">
        <v>529</v>
      </c>
      <c t="s" s="2" r="F2">
        <v>299</v>
      </c>
    </row>
    <row spans="1:6" r="3">
      <c t="s" s="3" r="A3">
        <v>530</v>
      </c>
    </row>
    <row spans="1:6" r="4">
      <c t="s" s="4" r="A4">
        <v>531</v>
      </c>
      <c t="s" s="4" r="B4">
        <v>288</v>
      </c>
    </row>
    <row spans="1:6" r="5">
      <c t="s" s="4" r="A5">
        <v>532</v>
      </c>
      <c t="n" s="7" r="B5">
        <v>8</v>
      </c>
      <c t="n" s="11" r="C5">
        <v>9.699999999999999</v>
      </c>
      <c t="n" s="11" r="E5">
        <v>9.699999999999999</v>
      </c>
    </row>
    <row spans="1:6" r="6">
      <c t="s" s="4" r="A6">
        <v>533</v>
      </c>
      <c t="n" s="6" r="E6">
        <v>30662</v>
      </c>
    </row>
    <row spans="1:6" r="7">
      <c t="s" s="4" r="A7">
        <v>534</v>
      </c>
      <c t="n" s="10" r="C7">
        <v>1.7</v>
      </c>
      <c t="n" s="11" r="E7">
        <v>1.7</v>
      </c>
    </row>
    <row spans="1:6" r="8">
      <c t="s" s="4" r="A8">
        <v>535</v>
      </c>
      <c t="n" s="10" r="E8">
        <v>6.9</v>
      </c>
    </row>
    <row spans="1:6" r="9">
      <c t="s" s="4" r="A9">
        <v>536</v>
      </c>
      <c t="n" s="11" r="C9">
        <v>1.2</v>
      </c>
      <c t="n" s="11" r="D9">
        <v>1.2</v>
      </c>
      <c t="n" s="11" r="E9">
        <v>3.8</v>
      </c>
      <c t="n" s="11" r="F9">
        <v>3.6</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8"/>
    <col customWidth="1" max="6" min="6" width="15"/>
    <col customWidth="1" max="7" min="7" width="20"/>
  </cols>
  <sheetData>
    <row spans="1:7" r="1">
      <c t="s" s="1" r="A1">
        <v>151</v>
      </c>
      <c t="s" s="2" r="B1">
        <v>152</v>
      </c>
      <c t="s" s="2" r="C1">
        <v>153</v>
      </c>
      <c t="s" s="2" r="D1">
        <v>154</v>
      </c>
      <c t="s" s="2" r="E1">
        <v>155</v>
      </c>
      <c t="s" s="2" r="F1">
        <v>156</v>
      </c>
      <c t="s" s="2" r="G1">
        <v>157</v>
      </c>
    </row>
    <row spans="1:7" r="2">
      <c t="s" s="4" r="A2">
        <v>158</v>
      </c>
      <c t="n" s="6" r="C2">
        <v>0</v>
      </c>
      <c t="n" s="6" r="D2">
        <v>45485</v>
      </c>
    </row>
    <row spans="1:7" r="3">
      <c t="s" s="4" r="A3">
        <v>159</v>
      </c>
      <c t="n" s="7" r="B3">
        <v>170131</v>
      </c>
      <c t="n" s="7" r="C3">
        <v>0</v>
      </c>
      <c t="n" s="7" r="D3">
        <v>455</v>
      </c>
      <c t="n" s="7" r="E3">
        <v>297781</v>
      </c>
      <c t="n" s="7" r="F3">
        <v>-42</v>
      </c>
      <c t="n" s="7" r="G3">
        <v>-128063</v>
      </c>
    </row>
    <row spans="1:7" r="4">
      <c t="s" s="3" r="A4">
        <v>160</v>
      </c>
    </row>
    <row spans="1:7" r="5">
      <c t="s" s="4" r="A5">
        <v>161</v>
      </c>
      <c t="n" s="6" r="D5">
        <v>353</v>
      </c>
    </row>
    <row spans="1:7" r="6">
      <c t="s" s="4" r="A6">
        <v>162</v>
      </c>
      <c t="n" s="6" r="B6">
        <v>1202</v>
      </c>
      <c t="n" s="7" r="D6">
        <v>3</v>
      </c>
      <c t="n" s="6" r="E6">
        <v>1199</v>
      </c>
    </row>
    <row spans="1:7" r="7">
      <c t="s" s="4" r="A7">
        <v>163</v>
      </c>
      <c t="n" s="6" r="D7">
        <v>60</v>
      </c>
    </row>
    <row spans="1:7" r="8">
      <c t="s" s="4" r="A8">
        <v>164</v>
      </c>
      <c t="n" s="6" r="B8">
        <v>229</v>
      </c>
      <c t="n" s="7" r="D8">
        <v>1</v>
      </c>
      <c t="n" s="6" r="E8">
        <v>228</v>
      </c>
    </row>
    <row spans="1:7" r="9">
      <c t="s" s="4" r="A9">
        <v>165</v>
      </c>
      <c t="n" s="6" r="B9">
        <v>2880</v>
      </c>
      <c t="n" s="6" r="E9">
        <v>2880</v>
      </c>
    </row>
    <row spans="1:7" r="10">
      <c t="s" s="4" r="A10">
        <v>166</v>
      </c>
      <c t="n" s="6" r="B10">
        <v>2680</v>
      </c>
      <c t="n" s="6" r="E10">
        <v>2680</v>
      </c>
    </row>
    <row spans="1:7" r="11">
      <c t="s" s="4" r="A11">
        <v>167</v>
      </c>
      <c t="n" s="6" r="B11">
        <v>0</v>
      </c>
      <c t="n" s="6" r="E11">
        <v>-42</v>
      </c>
      <c t="n" s="6" r="F11">
        <v>42</v>
      </c>
    </row>
    <row spans="1:7" r="12">
      <c t="s" s="4" r="A12">
        <v>47</v>
      </c>
      <c t="n" s="6" r="B12">
        <v>7178</v>
      </c>
      <c t="n" s="6" r="G12">
        <v>7178</v>
      </c>
    </row>
    <row spans="1:7" r="13">
      <c t="s" s="4" r="A13">
        <v>168</v>
      </c>
      <c t="n" s="6" r="C13">
        <v>0</v>
      </c>
      <c t="n" s="6" r="D13">
        <v>45898</v>
      </c>
    </row>
    <row spans="1:7" r="14">
      <c t="s" s="4" r="A14">
        <v>169</v>
      </c>
      <c t="n" s="7" r="B14">
        <v>184300</v>
      </c>
      <c t="n" s="7" r="C14">
        <v>0</v>
      </c>
      <c t="n" s="7" r="D14">
        <v>459</v>
      </c>
      <c t="n" s="7" r="E14">
        <v>304726</v>
      </c>
      <c t="n" s="7" r="F14">
        <v>0</v>
      </c>
      <c t="n" s="7" r="G14">
        <v>-1208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37</v>
      </c>
      <c t="s" s="2" r="B1">
        <v>2</v>
      </c>
      <c t="s" s="2" r="C1">
        <v>62</v>
      </c>
    </row>
    <row spans="1:3" r="2">
      <c t="s" s="4" r="A2">
        <v>538</v>
      </c>
    </row>
    <row spans="1:3" r="3">
      <c t="s" s="3" r="A3">
        <v>539</v>
      </c>
    </row>
    <row spans="1:3" r="4">
      <c t="s" s="4" r="A4">
        <v>540</v>
      </c>
      <c t="n" s="7" r="B4">
        <v>300000</v>
      </c>
      <c t="n" s="7" r="C4">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7"/>
  </cols>
  <sheetData>
    <row spans="1:3" r="1">
      <c t="s" s="1" r="A1">
        <v>541</v>
      </c>
      <c t="s" s="2" r="B1">
        <v>542</v>
      </c>
      <c t="s" s="2" r="C1">
        <v>543</v>
      </c>
    </row>
    <row spans="1:3" r="2">
      <c t="s" s="3" r="A2">
        <v>544</v>
      </c>
    </row>
    <row spans="1:3" r="3">
      <c t="s" s="4" r="A3">
        <v>545</v>
      </c>
      <c t="n" s="7" r="B3">
        <v>7000</v>
      </c>
    </row>
    <row spans="1:3" r="4">
      <c t="s" s="4" r="A4">
        <v>546</v>
      </c>
      <c t="n" s="7" r="B4">
        <v>350</v>
      </c>
    </row>
    <row spans="1:3" r="5">
      <c t="s" s="4" r="A5">
        <v>547</v>
      </c>
    </row>
    <row spans="1:3" r="6">
      <c t="s" s="3" r="A6">
        <v>544</v>
      </c>
    </row>
    <row spans="1:3" r="7">
      <c t="s" s="4" r="A7">
        <v>548</v>
      </c>
      <c t="n" s="6" r="C7">
        <v>6</v>
      </c>
    </row>
    <row spans="1:3" r="8">
      <c t="s" s="4" r="A8">
        <v>549</v>
      </c>
      <c t="n" s="6" r="C8">
        <v>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23</v>
      </c>
      <c t="s" s="2" r="D1">
        <v>1</v>
      </c>
    </row>
    <row spans="1:5" r="2">
      <c t="s" s="2" r="B2">
        <v>2</v>
      </c>
      <c t="s" s="2" r="C2">
        <v>24</v>
      </c>
      <c t="s" s="2" r="D2">
        <v>2</v>
      </c>
      <c t="s" s="2" r="E2">
        <v>24</v>
      </c>
    </row>
    <row spans="1:5" r="3">
      <c t="s" s="3" r="A3">
        <v>551</v>
      </c>
    </row>
    <row spans="1:5" r="4">
      <c t="s" s="4" r="A4">
        <v>165</v>
      </c>
      <c t="n" s="7" r="B4">
        <v>1086</v>
      </c>
      <c t="n" s="7" r="C4">
        <v>1289</v>
      </c>
      <c t="n" s="7" r="D4">
        <v>2880</v>
      </c>
      <c t="n" s="7" r="E4">
        <v>3455</v>
      </c>
    </row>
    <row spans="1:5" r="5">
      <c t="s" s="4" r="A5">
        <v>552</v>
      </c>
      <c t="n" s="6" r="B5">
        <v>2221</v>
      </c>
      <c t="n" s="6" r="C5">
        <v>618</v>
      </c>
      <c t="n" s="6" r="D5">
        <v>2680</v>
      </c>
      <c t="n" s="6" r="E5">
        <v>859</v>
      </c>
    </row>
    <row spans="1:5" r="6">
      <c t="s" s="4" r="A6">
        <v>553</v>
      </c>
    </row>
    <row spans="1:5" r="7">
      <c t="s" s="3" r="A7">
        <v>551</v>
      </c>
    </row>
    <row spans="1:5" r="8">
      <c t="s" s="4" r="A8">
        <v>165</v>
      </c>
      <c t="n" s="6" r="B8">
        <v>1030</v>
      </c>
      <c t="n" s="6" r="C8">
        <v>1289</v>
      </c>
      <c t="n" s="6" r="D8">
        <v>2787</v>
      </c>
      <c t="n" s="6" r="E8">
        <v>2485</v>
      </c>
    </row>
    <row spans="1:5" r="9">
      <c t="s" s="4" r="A9">
        <v>554</v>
      </c>
    </row>
    <row spans="1:5" r="10">
      <c t="s" s="3" r="A10">
        <v>551</v>
      </c>
    </row>
    <row spans="1:5" r="11">
      <c t="s" s="4" r="A11">
        <v>165</v>
      </c>
      <c t="n" s="6" r="B11">
        <v>34</v>
      </c>
      <c t="n" s="6" r="C11">
        <v>0</v>
      </c>
      <c t="n" s="6" r="D11">
        <v>34</v>
      </c>
      <c t="n" s="6" r="E11">
        <v>0</v>
      </c>
    </row>
    <row spans="1:5" r="12">
      <c t="s" s="4" r="A12">
        <v>555</v>
      </c>
    </row>
    <row spans="1:5" r="13">
      <c t="s" s="3" r="A13">
        <v>551</v>
      </c>
    </row>
    <row spans="1:5" r="14">
      <c t="s" s="4" r="A14">
        <v>165</v>
      </c>
      <c t="n" s="6" r="B14">
        <v>22</v>
      </c>
      <c t="n" s="6" r="C14">
        <v>0</v>
      </c>
      <c t="n" s="6" r="D14">
        <v>59</v>
      </c>
      <c t="n" s="6" r="E14">
        <v>0</v>
      </c>
    </row>
    <row spans="1:5" r="15">
      <c t="s" s="4" r="A15">
        <v>556</v>
      </c>
    </row>
    <row spans="1:5" r="16">
      <c t="s" s="3" r="A16">
        <v>551</v>
      </c>
    </row>
    <row spans="1:5" r="17">
      <c t="s" s="4" r="A17">
        <v>165</v>
      </c>
      <c t="n" s="6" r="B17">
        <v>0</v>
      </c>
      <c t="n" s="6" r="C17">
        <v>0</v>
      </c>
      <c t="n" s="6" r="D17">
        <v>0</v>
      </c>
      <c t="n" s="6" r="E17">
        <v>193</v>
      </c>
    </row>
    <row spans="1:5" r="18">
      <c t="s" s="4" r="A18">
        <v>557</v>
      </c>
    </row>
    <row spans="1:5" r="19">
      <c t="s" s="3" r="A19">
        <v>551</v>
      </c>
    </row>
    <row spans="1:5" r="20">
      <c t="s" s="4" r="A20">
        <v>165</v>
      </c>
      <c t="n" s="6" r="B20">
        <v>0</v>
      </c>
      <c t="n" s="6" r="C20">
        <v>0</v>
      </c>
      <c t="n" s="6" r="D20">
        <v>0</v>
      </c>
      <c t="n" s="6" r="E20">
        <v>777</v>
      </c>
    </row>
    <row spans="1:5" r="21">
      <c t="s" s="4" r="A21">
        <v>36</v>
      </c>
    </row>
    <row spans="1:5" r="22">
      <c t="s" s="3" r="A22">
        <v>551</v>
      </c>
    </row>
    <row spans="1:5" r="23">
      <c t="s" s="4" r="A23">
        <v>165</v>
      </c>
      <c t="n" s="6" r="B23">
        <v>130</v>
      </c>
      <c t="n" s="6" r="C23">
        <v>114</v>
      </c>
      <c t="n" s="6" r="D23">
        <v>422</v>
      </c>
      <c t="n" s="6" r="E23">
        <v>260</v>
      </c>
    </row>
    <row spans="1:5" r="24">
      <c t="s" s="4" r="A24">
        <v>37</v>
      </c>
    </row>
    <row spans="1:5" r="25">
      <c t="s" s="3" r="A25">
        <v>551</v>
      </c>
    </row>
    <row spans="1:5" r="26">
      <c t="s" s="4" r="A26">
        <v>165</v>
      </c>
      <c t="n" s="6" r="B26">
        <v>444</v>
      </c>
      <c t="n" s="6" r="C26">
        <v>785</v>
      </c>
      <c t="n" s="6" r="D26">
        <v>907</v>
      </c>
      <c t="n" s="6" r="E26">
        <v>2305</v>
      </c>
    </row>
    <row spans="1:5" r="27">
      <c t="s" s="4" r="A27">
        <v>38</v>
      </c>
    </row>
    <row spans="1:5" r="28">
      <c t="s" s="3" r="A28">
        <v>551</v>
      </c>
    </row>
    <row spans="1:5" r="29">
      <c t="s" s="4" r="A29">
        <v>165</v>
      </c>
      <c t="n" s="7" r="B29">
        <v>512</v>
      </c>
      <c t="n" s="7" r="C29">
        <v>390</v>
      </c>
      <c t="n" s="7" r="D29">
        <v>1551</v>
      </c>
      <c t="n" s="7" r="E29">
        <v>8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 customWidth="1" max="7" min="7" width="14"/>
  </cols>
  <sheetData>
    <row spans="1:7" r="1">
      <c t="s" s="1" r="A1">
        <v>558</v>
      </c>
      <c t="s" s="2" r="B1">
        <v>23</v>
      </c>
      <c t="s" s="2" r="D1">
        <v>1</v>
      </c>
    </row>
    <row spans="1:7" r="2">
      <c t="s" s="2" r="B2">
        <v>2</v>
      </c>
      <c t="s" s="2" r="C2">
        <v>24</v>
      </c>
      <c t="s" s="2" r="D2">
        <v>2</v>
      </c>
      <c t="s" s="2" r="E2">
        <v>24</v>
      </c>
      <c t="s" s="2" r="F2">
        <v>62</v>
      </c>
      <c t="s" s="2" r="G2">
        <v>559</v>
      </c>
    </row>
    <row spans="1:7" r="3">
      <c t="s" s="3" r="A3">
        <v>560</v>
      </c>
    </row>
    <row spans="1:7" r="4">
      <c t="s" s="4" r="A4">
        <v>561</v>
      </c>
      <c t="n" s="6" r="D4">
        <v>588900</v>
      </c>
      <c t="n" s="6" r="E4">
        <v>514276</v>
      </c>
    </row>
    <row spans="1:7" r="5">
      <c t="s" s="4" r="A5">
        <v>562</v>
      </c>
      <c t="n" s="8" r="D5">
        <v>8.25</v>
      </c>
      <c t="n" s="8" r="E5">
        <v>5.79</v>
      </c>
    </row>
    <row spans="1:7" r="6">
      <c t="s" s="4" r="A6">
        <v>563</v>
      </c>
      <c t="n" s="7" r="D6">
        <v>1700</v>
      </c>
      <c t="n" s="7" r="E6">
        <v>2300</v>
      </c>
    </row>
    <row spans="1:7" r="7">
      <c t="s" s="4" r="A7">
        <v>564</v>
      </c>
      <c t="n" s="6" r="D7">
        <v>7576</v>
      </c>
      <c t="n" s="6" r="E7">
        <v>3100</v>
      </c>
    </row>
    <row spans="1:7" r="8">
      <c t="s" s="4" r="A8">
        <v>565</v>
      </c>
      <c t="n" s="7" r="B8">
        <v>4600</v>
      </c>
      <c t="n" s="7" r="D8">
        <v>4600</v>
      </c>
    </row>
    <row spans="1:7" r="9">
      <c t="s" s="4" r="A9">
        <v>553</v>
      </c>
    </row>
    <row spans="1:7" r="10">
      <c t="s" s="3" r="A10">
        <v>560</v>
      </c>
    </row>
    <row spans="1:7" r="11">
      <c t="s" s="4" r="A11">
        <v>566</v>
      </c>
      <c t="n" s="7" r="E11">
        <v>800</v>
      </c>
    </row>
    <row spans="1:7" r="12">
      <c t="s" s="4" r="A12">
        <v>567</v>
      </c>
      <c t="s" s="4" r="D12">
        <v>568</v>
      </c>
    </row>
    <row spans="1:7" r="13">
      <c t="s" s="4" r="A13">
        <v>569</v>
      </c>
    </row>
    <row spans="1:7" r="14">
      <c t="s" s="3" r="A14">
        <v>560</v>
      </c>
    </row>
    <row spans="1:7" r="15">
      <c t="s" s="4" r="A15">
        <v>570</v>
      </c>
      <c t="n" s="6" r="G15">
        <v>4700000</v>
      </c>
    </row>
    <row spans="1:7" r="16">
      <c t="s" s="4" r="A16">
        <v>571</v>
      </c>
      <c t="s" s="4" r="D16">
        <v>572</v>
      </c>
    </row>
    <row spans="1:7" r="17">
      <c t="s" s="4" r="A17">
        <v>573</v>
      </c>
      <c t="s" s="4" r="D17">
        <v>574</v>
      </c>
    </row>
    <row spans="1:7" r="18">
      <c t="s" s="4" r="A18">
        <v>575</v>
      </c>
      <c t="n" s="6" r="B18">
        <v>6414041</v>
      </c>
      <c t="n" s="6" r="D18">
        <v>6414041</v>
      </c>
    </row>
    <row spans="1:7" r="19">
      <c t="s" s="4" r="A19">
        <v>576</v>
      </c>
    </row>
    <row spans="1:7" r="20">
      <c t="s" s="3" r="A20">
        <v>560</v>
      </c>
    </row>
    <row spans="1:7" r="21">
      <c t="s" s="4" r="A21">
        <v>575</v>
      </c>
      <c t="n" s="6" r="B21">
        <v>0</v>
      </c>
      <c t="n" s="6" r="D21">
        <v>0</v>
      </c>
    </row>
    <row spans="1:7" r="22">
      <c t="s" s="4" r="A22">
        <v>577</v>
      </c>
    </row>
    <row spans="1:7" r="23">
      <c t="s" s="3" r="A23">
        <v>560</v>
      </c>
    </row>
    <row spans="1:7" r="24">
      <c t="s" s="4" r="A24">
        <v>578</v>
      </c>
      <c t="n" s="6" r="B24">
        <v>34678</v>
      </c>
      <c t="n" s="6" r="D24">
        <v>34678</v>
      </c>
      <c t="n" s="6" r="F24">
        <v>96368</v>
      </c>
    </row>
    <row spans="1:7" r="25">
      <c t="s" s="4" r="A25">
        <v>579</v>
      </c>
    </row>
    <row spans="1:7" r="26">
      <c t="s" s="3" r="A26">
        <v>560</v>
      </c>
    </row>
    <row spans="1:7" r="27">
      <c t="s" s="4" r="A27">
        <v>580</v>
      </c>
      <c t="n" s="7" r="B27">
        <v>200</v>
      </c>
      <c t="n" s="7" r="D27">
        <v>200</v>
      </c>
      <c t="n" s="7" r="F27">
        <v>400</v>
      </c>
    </row>
    <row spans="1:7" r="28">
      <c t="s" s="4" r="A28">
        <v>581</v>
      </c>
    </row>
    <row spans="1:7" r="29">
      <c t="s" s="3" r="A29">
        <v>560</v>
      </c>
    </row>
    <row spans="1:7" r="30">
      <c t="s" s="4" r="A30">
        <v>582</v>
      </c>
      <c t="s" s="4" r="D30">
        <v>288</v>
      </c>
    </row>
    <row spans="1:7" r="31">
      <c t="s" s="4" r="A31">
        <v>583</v>
      </c>
      <c t="s" s="4" r="D31">
        <v>572</v>
      </c>
    </row>
    <row spans="1:7" r="32">
      <c t="s" s="4" r="A32">
        <v>584</v>
      </c>
    </row>
    <row spans="1:7" r="33">
      <c t="s" s="3" r="A33">
        <v>560</v>
      </c>
    </row>
    <row spans="1:7" r="34">
      <c t="s" s="4" r="A34">
        <v>585</v>
      </c>
      <c t="n" s="6" r="B34">
        <v>232</v>
      </c>
      <c t="n" s="6" r="C34">
        <v>0</v>
      </c>
      <c t="n" s="6" r="D34">
        <v>2156</v>
      </c>
      <c t="n" s="6" r="E34">
        <v>28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586</v>
      </c>
      <c t="s" s="2" r="B1">
        <v>23</v>
      </c>
      <c t="s" s="2" r="D1">
        <v>1</v>
      </c>
    </row>
    <row spans="1:5" r="2">
      <c t="s" s="2" r="B2">
        <v>2</v>
      </c>
      <c t="s" s="2" r="C2">
        <v>24</v>
      </c>
      <c t="s" s="2" r="D2">
        <v>2</v>
      </c>
      <c t="s" s="2" r="E2">
        <v>24</v>
      </c>
    </row>
    <row spans="1:5" r="3">
      <c t="s" s="3" r="A3">
        <v>560</v>
      </c>
    </row>
    <row spans="1:5" r="4">
      <c t="s" s="4" r="A4">
        <v>587</v>
      </c>
      <c t="s" s="4" r="B4">
        <v>588</v>
      </c>
      <c t="s" s="4" r="C4">
        <v>589</v>
      </c>
    </row>
    <row spans="1:5" r="5">
      <c t="s" s="4" r="A5">
        <v>590</v>
      </c>
      <c t="s" s="4" r="D5">
        <v>591</v>
      </c>
      <c t="s" s="4" r="E5">
        <v>592</v>
      </c>
    </row>
    <row spans="1:5" r="6">
      <c t="s" s="4" r="A6">
        <v>593</v>
      </c>
      <c t="s" s="4" r="D6">
        <v>594</v>
      </c>
      <c t="s" s="4" r="E6">
        <v>595</v>
      </c>
    </row>
    <row spans="1:5" r="7">
      <c t="s" s="4" r="A7">
        <v>596</v>
      </c>
      <c t="s" s="4" r="B7">
        <v>597</v>
      </c>
      <c t="s" s="4" r="C7">
        <v>597</v>
      </c>
    </row>
    <row spans="1:5" r="8">
      <c t="s" s="4" r="A8">
        <v>598</v>
      </c>
      <c t="s" s="4" r="B8">
        <v>599</v>
      </c>
      <c t="s" s="4" r="C8">
        <v>600</v>
      </c>
    </row>
    <row spans="1:5" r="9">
      <c t="s" s="4" r="A9">
        <v>601</v>
      </c>
      <c t="s" s="4" r="D9">
        <v>599</v>
      </c>
      <c t="s" s="4" r="E9">
        <v>599</v>
      </c>
    </row>
    <row spans="1:5" r="10">
      <c t="s" s="4" r="A10">
        <v>602</v>
      </c>
      <c t="s" s="4" r="D10">
        <v>603</v>
      </c>
      <c t="s" s="4" r="E10">
        <v>600</v>
      </c>
    </row>
    <row spans="1:5" r="11">
      <c t="s" s="4" r="A11">
        <v>604</v>
      </c>
      <c t="s" s="4" r="B11">
        <v>605</v>
      </c>
      <c t="s" s="4" r="C11">
        <v>605</v>
      </c>
      <c t="s" s="4" r="D11">
        <v>605</v>
      </c>
      <c t="s" s="4" r="E11">
        <v>605</v>
      </c>
    </row>
    <row spans="1:5" r="12">
      <c t="s" s="4" r="A12">
        <v>503</v>
      </c>
    </row>
    <row spans="1:5" r="13">
      <c t="s" s="3" r="A13">
        <v>560</v>
      </c>
    </row>
    <row spans="1:5" r="14">
      <c t="s" s="4" r="A14">
        <v>596</v>
      </c>
      <c t="s" s="4" r="D14">
        <v>606</v>
      </c>
      <c t="s" s="4" r="E14">
        <v>607</v>
      </c>
    </row>
    <row spans="1:5" r="15">
      <c t="s" s="4" r="A15">
        <v>506</v>
      </c>
    </row>
    <row spans="1:5" r="16">
      <c t="s" s="3" r="A16">
        <v>560</v>
      </c>
    </row>
    <row spans="1:5" r="17">
      <c t="s" s="4" r="A17">
        <v>596</v>
      </c>
      <c t="s" s="4" r="D17">
        <v>597</v>
      </c>
      <c t="s" s="4" r="E17">
        <v>5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spans="1:4" r="1">
      <c t="s" s="1" r="A1">
        <v>608</v>
      </c>
      <c t="s" s="2" r="B1">
        <v>1</v>
      </c>
      <c t="s" s="2" r="D1">
        <v>360</v>
      </c>
    </row>
    <row spans="1:4" r="2">
      <c t="s" s="2" r="B2">
        <v>2</v>
      </c>
      <c t="s" s="2" r="C2">
        <v>24</v>
      </c>
      <c t="s" s="2" r="D2">
        <v>62</v>
      </c>
    </row>
    <row spans="1:4" r="3">
      <c t="s" s="3" r="A3">
        <v>609</v>
      </c>
    </row>
    <row spans="1:4" r="4">
      <c t="s" s="4" r="A4">
        <v>610</v>
      </c>
      <c t="n" s="6" r="B4">
        <v>3547913</v>
      </c>
    </row>
    <row spans="1:4" r="5">
      <c t="s" s="4" r="A5">
        <v>561</v>
      </c>
      <c t="n" s="6" r="B5">
        <v>588900</v>
      </c>
      <c t="n" s="6" r="C5">
        <v>514276</v>
      </c>
    </row>
    <row spans="1:4" r="6">
      <c t="s" s="4" r="A6">
        <v>611</v>
      </c>
      <c t="n" s="6" r="B6">
        <v>-321286</v>
      </c>
    </row>
    <row spans="1:4" r="7">
      <c t="s" s="4" r="A7">
        <v>612</v>
      </c>
      <c t="n" s="6" r="B7">
        <v>-86099</v>
      </c>
    </row>
    <row spans="1:4" r="8">
      <c t="s" s="4" r="A8">
        <v>613</v>
      </c>
      <c t="n" s="6" r="B8">
        <v>0</v>
      </c>
    </row>
    <row spans="1:4" r="9">
      <c t="s" s="4" r="A9">
        <v>614</v>
      </c>
      <c t="n" s="6" r="B9">
        <v>3729428</v>
      </c>
      <c t="n" s="6" r="D9">
        <v>3547913</v>
      </c>
    </row>
    <row spans="1:4" r="10">
      <c t="s" s="4" r="A10">
        <v>615</v>
      </c>
      <c t="n" s="6" r="B10">
        <v>3682475</v>
      </c>
    </row>
    <row spans="1:4" r="11">
      <c t="s" s="4" r="A11">
        <v>616</v>
      </c>
      <c t="n" s="6" r="B11">
        <v>2266851</v>
      </c>
    </row>
    <row spans="1:4" r="12">
      <c t="s" s="3" r="A12">
        <v>617</v>
      </c>
    </row>
    <row spans="1:4" r="13">
      <c t="s" s="4" r="A13">
        <v>618</v>
      </c>
      <c t="n" s="8" r="B13">
        <v>4.17</v>
      </c>
    </row>
    <row spans="1:4" r="14">
      <c t="s" s="4" r="A14">
        <v>619</v>
      </c>
      <c t="n" s="13" r="B14">
        <v>16.76</v>
      </c>
    </row>
    <row spans="1:4" r="15">
      <c t="s" s="4" r="A15">
        <v>620</v>
      </c>
      <c t="n" s="13" r="B15">
        <v>1.86</v>
      </c>
    </row>
    <row spans="1:4" r="16">
      <c t="s" s="4" r="A16">
        <v>621</v>
      </c>
      <c t="n" s="13" r="B16">
        <v>9.35</v>
      </c>
    </row>
    <row spans="1:4" r="17">
      <c t="s" s="4" r="A17">
        <v>622</v>
      </c>
      <c t="n" s="6" r="B17">
        <v>0</v>
      </c>
    </row>
    <row spans="1:4" r="18">
      <c t="s" s="4" r="A18">
        <v>623</v>
      </c>
      <c t="n" s="13" r="B18">
        <v>6.23</v>
      </c>
      <c t="n" s="8" r="D18">
        <v>4.17</v>
      </c>
    </row>
    <row spans="1:4" r="19">
      <c t="s" s="4" r="A19">
        <v>624</v>
      </c>
      <c t="n" s="13" r="B19">
        <v>6.14</v>
      </c>
    </row>
    <row spans="1:4" r="20">
      <c t="s" s="4" r="A20">
        <v>625</v>
      </c>
      <c t="n" s="8" r="B20">
        <v>3.02</v>
      </c>
    </row>
    <row spans="1:4" r="21">
      <c t="s" s="3" r="A21">
        <v>626</v>
      </c>
    </row>
    <row spans="1:4" r="22">
      <c t="s" s="4" r="A22">
        <v>627</v>
      </c>
      <c t="s" s="4" r="B22">
        <v>628</v>
      </c>
      <c t="s" s="4" r="D22">
        <v>629</v>
      </c>
    </row>
    <row spans="1:4" r="23">
      <c t="s" s="4" r="A23">
        <v>630</v>
      </c>
      <c t="s" s="4" r="B23">
        <v>631</v>
      </c>
    </row>
    <row spans="1:4" r="24">
      <c t="s" s="4" r="A24">
        <v>632</v>
      </c>
      <c t="s" s="4" r="B24">
        <v>633</v>
      </c>
    </row>
    <row spans="1:4" r="25">
      <c t="s" s="4" r="A25">
        <v>634</v>
      </c>
      <c t="n" s="7" r="B25">
        <v>84430</v>
      </c>
      <c t="n" s="7" r="D25">
        <v>44411</v>
      </c>
    </row>
    <row spans="1:4" r="26">
      <c t="s" s="4" r="A26">
        <v>635</v>
      </c>
      <c t="n" s="6" r="B26">
        <v>7576</v>
      </c>
      <c t="n" s="7" r="C26">
        <v>3100</v>
      </c>
    </row>
    <row spans="1:4" r="27">
      <c t="s" s="4" r="A27">
        <v>636</v>
      </c>
      <c t="n" s="6" r="B27">
        <v>83650</v>
      </c>
    </row>
    <row spans="1:4" r="28">
      <c t="s" s="4" r="A28">
        <v>637</v>
      </c>
      <c t="n" s="7" r="B28">
        <v>585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s>
  <sheetData>
    <row spans="1:4" r="1">
      <c t="s" s="1" r="A1">
        <v>638</v>
      </c>
      <c t="s" s="2" r="B1">
        <v>639</v>
      </c>
      <c t="s" s="2" r="C1">
        <v>2</v>
      </c>
      <c t="s" s="2" r="D1">
        <v>62</v>
      </c>
    </row>
    <row spans="1:4" r="2">
      <c t="s" s="3" r="A2">
        <v>560</v>
      </c>
    </row>
    <row spans="1:4" r="3">
      <c t="s" s="4" r="A3">
        <v>582</v>
      </c>
      <c t="s" s="4" r="C3">
        <v>288</v>
      </c>
    </row>
    <row spans="1:4" r="4">
      <c t="s" s="4" r="A4">
        <v>640</v>
      </c>
      <c t="n" s="7" r="C4">
        <v>700</v>
      </c>
    </row>
    <row spans="1:4" r="5">
      <c t="s" s="4" r="A5">
        <v>567</v>
      </c>
      <c t="s" s="4" r="C5">
        <v>641</v>
      </c>
    </row>
    <row spans="1:4" r="6">
      <c t="s" s="3" r="A6">
        <v>642</v>
      </c>
    </row>
    <row spans="1:4" r="7">
      <c t="s" s="4" r="A7">
        <v>643</v>
      </c>
      <c t="n" s="6" r="C7">
        <v>0</v>
      </c>
    </row>
    <row spans="1:4" r="8">
      <c t="s" s="4" r="A8">
        <v>561</v>
      </c>
      <c t="n" s="6" r="B8">
        <v>25640</v>
      </c>
      <c t="n" s="6" r="C8">
        <v>25640</v>
      </c>
    </row>
    <row spans="1:4" r="9">
      <c t="s" s="4" r="A9">
        <v>644</v>
      </c>
      <c t="n" s="6" r="C9">
        <v>0</v>
      </c>
    </row>
    <row spans="1:4" r="10">
      <c t="s" s="4" r="A10">
        <v>612</v>
      </c>
      <c t="n" s="6" r="C10">
        <v>0</v>
      </c>
    </row>
    <row spans="1:4" r="11">
      <c t="s" s="4" r="A11">
        <v>645</v>
      </c>
      <c t="n" s="6" r="C11">
        <v>25640</v>
      </c>
    </row>
    <row spans="1:4" r="12">
      <c t="s" s="4" r="A12">
        <v>646</v>
      </c>
      <c t="n" s="6" r="C12">
        <v>23214</v>
      </c>
    </row>
    <row spans="1:4" r="13">
      <c t="s" s="3" r="A13">
        <v>647</v>
      </c>
    </row>
    <row spans="1:4" r="14">
      <c t="s" s="4" r="A14">
        <v>648</v>
      </c>
      <c t="n" s="7" r="C14">
        <v>0</v>
      </c>
    </row>
    <row spans="1:4" r="15">
      <c t="s" s="4" r="A15">
        <v>649</v>
      </c>
      <c t="n" s="13" r="C15">
        <v>32.93</v>
      </c>
    </row>
    <row spans="1:4" r="16">
      <c t="s" s="4" r="A16">
        <v>650</v>
      </c>
      <c t="n" s="6" r="C16">
        <v>0</v>
      </c>
    </row>
    <row spans="1:4" r="17">
      <c t="s" s="4" r="A17">
        <v>651</v>
      </c>
      <c t="n" s="6" r="C17">
        <v>0</v>
      </c>
    </row>
    <row spans="1:4" r="18">
      <c t="s" s="4" r="A18">
        <v>652</v>
      </c>
      <c t="n" s="13" r="C18">
        <v>32.93</v>
      </c>
    </row>
    <row spans="1:4" r="19">
      <c t="s" s="4" r="A19">
        <v>653</v>
      </c>
      <c t="n" s="8" r="C19">
        <v>32.93</v>
      </c>
    </row>
    <row spans="1:4" r="20">
      <c t="s" s="3" r="A20">
        <v>654</v>
      </c>
    </row>
    <row spans="1:4" r="21">
      <c t="s" s="4" r="A21">
        <v>655</v>
      </c>
      <c t="n" s="7" r="C21">
        <v>740</v>
      </c>
      <c t="n" s="7" r="D21">
        <v>0</v>
      </c>
    </row>
    <row spans="1:4" r="22">
      <c t="s" s="4" r="A22">
        <v>656</v>
      </c>
      <c t="n" s="6" r="C22">
        <v>844</v>
      </c>
    </row>
    <row spans="1:4" r="23">
      <c t="s" s="4" r="A23">
        <v>657</v>
      </c>
      <c t="n" s="6" r="C23">
        <v>0</v>
      </c>
    </row>
    <row spans="1:4" r="24">
      <c t="s" s="4" r="A24">
        <v>658</v>
      </c>
      <c t="n" s="6" r="C24">
        <v>0</v>
      </c>
    </row>
    <row spans="1:4" r="25">
      <c t="s" s="4" r="A25">
        <v>659</v>
      </c>
      <c t="n" s="7" r="C25">
        <v>67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0</v>
      </c>
      <c t="s" s="2" r="B1">
        <v>23</v>
      </c>
      <c t="s" s="2" r="D1">
        <v>1</v>
      </c>
    </row>
    <row spans="1:5" r="2">
      <c t="s" s="2" r="B2">
        <v>2</v>
      </c>
      <c t="s" s="2" r="C2">
        <v>24</v>
      </c>
      <c t="s" s="2" r="D2">
        <v>2</v>
      </c>
      <c t="s" s="2" r="E2">
        <v>24</v>
      </c>
    </row>
    <row spans="1:5" r="3">
      <c t="s" s="3" r="A3">
        <v>560</v>
      </c>
    </row>
    <row spans="1:5" r="4">
      <c t="s" s="4" r="A4">
        <v>661</v>
      </c>
      <c t="n" s="7" r="B4">
        <v>1086000</v>
      </c>
      <c t="n" s="7" r="C4">
        <v>1289000</v>
      </c>
      <c t="n" s="7" r="D4">
        <v>2880000</v>
      </c>
      <c t="n" s="7" r="E4">
        <v>3455000</v>
      </c>
    </row>
    <row spans="1:5" r="5">
      <c t="s" s="4" r="A5">
        <v>662</v>
      </c>
    </row>
    <row spans="1:5" r="6">
      <c t="s" s="3" r="A6">
        <v>560</v>
      </c>
    </row>
    <row spans="1:5" r="7">
      <c t="s" s="4" r="A7">
        <v>663</v>
      </c>
      <c t="n" s="6" r="B7">
        <v>1624019</v>
      </c>
      <c t="n" s="6" r="D7">
        <v>1624019</v>
      </c>
    </row>
    <row spans="1:5" r="8">
      <c t="s" s="4" r="A8">
        <v>664</v>
      </c>
      <c t="s" s="4" r="D8">
        <v>665</v>
      </c>
    </row>
    <row spans="1:5" r="9">
      <c t="s" s="4" r="A9">
        <v>666</v>
      </c>
      <c t="s" s="4" r="D9">
        <v>667</v>
      </c>
    </row>
    <row spans="1:5" r="10">
      <c t="s" s="4" r="A10">
        <v>668</v>
      </c>
      <c t="n" s="6" r="D10">
        <v>1500000</v>
      </c>
    </row>
    <row spans="1:5" r="11">
      <c t="s" s="4" r="A11">
        <v>669</v>
      </c>
      <c t="s" s="4" r="D11">
        <v>314</v>
      </c>
    </row>
    <row spans="1:5" r="12">
      <c t="s" s="4" r="A12">
        <v>670</v>
      </c>
      <c t="n" s="7" r="B12">
        <v>15000</v>
      </c>
      <c t="n" s="7" r="D12">
        <v>15000</v>
      </c>
    </row>
    <row spans="1:5" r="13">
      <c t="s" s="4" r="A13">
        <v>671</v>
      </c>
      <c t="s" s="4" r="B13">
        <v>672</v>
      </c>
      <c t="s" s="4" r="D13">
        <v>672</v>
      </c>
    </row>
    <row spans="1:5" r="14">
      <c t="s" s="4" r="A14">
        <v>673</v>
      </c>
      <c t="n" s="6" r="C14">
        <v>0</v>
      </c>
      <c t="n" s="6" r="D14">
        <v>31797</v>
      </c>
      <c t="n" s="6" r="E14">
        <v>0</v>
      </c>
    </row>
    <row spans="1:5" r="15">
      <c t="s" s="4" r="A15">
        <v>661</v>
      </c>
      <c t="n" s="7" r="B15">
        <v>100000</v>
      </c>
      <c t="n" s="7" r="C15">
        <v>0</v>
      </c>
      <c t="n" s="7" r="D15">
        <v>100000</v>
      </c>
      <c t="n" s="7" r="E15">
        <v>0</v>
      </c>
    </row>
    <row spans="1:5" r="16">
      <c t="s" s="4" r="A16">
        <v>674</v>
      </c>
    </row>
    <row spans="1:5" r="17">
      <c t="s" s="3" r="A17">
        <v>560</v>
      </c>
    </row>
    <row spans="1:5" r="18">
      <c t="s" s="4" r="A18">
        <v>675</v>
      </c>
      <c t="s" s="4" r="D18">
        <v>67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28"/>
    <col customWidth="1" max="3" min="3" width="37"/>
    <col customWidth="1" max="4" min="4" width="21"/>
    <col customWidth="1" max="5" min="5" width="37"/>
    <col customWidth="1" max="6" min="6" width="21"/>
    <col customWidth="1" max="7" min="7" width="20"/>
  </cols>
  <sheetData>
    <row spans="1:7" r="1">
      <c t="s" s="1" r="A1">
        <v>676</v>
      </c>
      <c t="s" s="2" r="B1">
        <v>677</v>
      </c>
      <c t="s" s="2" r="C1">
        <v>678</v>
      </c>
      <c t="s" s="2" r="D1">
        <v>299</v>
      </c>
      <c t="s" s="2" r="E1">
        <v>678</v>
      </c>
      <c t="s" s="2" r="F1">
        <v>299</v>
      </c>
      <c t="s" s="2" r="G1">
        <v>679</v>
      </c>
    </row>
    <row spans="1:7" r="2">
      <c t="s" s="4" r="A2">
        <v>680</v>
      </c>
    </row>
    <row spans="1:7" r="3">
      <c t="s" s="3" r="A3">
        <v>681</v>
      </c>
    </row>
    <row spans="1:7" r="4">
      <c t="s" s="4" r="A4">
        <v>682</v>
      </c>
      <c t="n" s="6" r="C4">
        <v>0</v>
      </c>
      <c t="n" s="6" r="E4">
        <v>0</v>
      </c>
      <c t="n" s="6" r="G4">
        <v>0</v>
      </c>
    </row>
    <row spans="1:7" r="5">
      <c t="s" s="4" r="A5">
        <v>683</v>
      </c>
      <c t="n" s="11" r="C5">
        <v>0.1</v>
      </c>
      <c t="n" s="11" r="D5">
        <v>0.1</v>
      </c>
      <c t="n" s="11" r="E5">
        <v>0.1</v>
      </c>
      <c t="n" s="11" r="F5">
        <v>0.1</v>
      </c>
    </row>
    <row spans="1:7" r="6">
      <c t="s" s="4" r="A6">
        <v>684</v>
      </c>
    </row>
    <row spans="1:7" r="7">
      <c t="s" s="3" r="A7">
        <v>681</v>
      </c>
    </row>
    <row spans="1:7" r="8">
      <c t="s" s="4" r="A8">
        <v>685</v>
      </c>
      <c t="n" s="6" r="B8">
        <v>2</v>
      </c>
    </row>
    <row spans="1:7" r="9">
      <c t="s" s="4" r="A9">
        <v>686</v>
      </c>
    </row>
    <row spans="1:7" r="10">
      <c t="s" s="3" r="A10">
        <v>681</v>
      </c>
    </row>
    <row spans="1:7" r="11">
      <c t="s" s="4" r="A11">
        <v>687</v>
      </c>
      <c t="n" s="6" r="B11">
        <v>54694</v>
      </c>
    </row>
    <row spans="1:7" r="12">
      <c t="s" s="4" r="A12">
        <v>688</v>
      </c>
    </row>
    <row spans="1:7" r="13">
      <c t="s" s="3" r="A13">
        <v>681</v>
      </c>
    </row>
    <row spans="1:7" r="14">
      <c t="s" s="4" r="A14">
        <v>687</v>
      </c>
      <c t="n" s="6" r="C14">
        <v>27347</v>
      </c>
      <c t="n" s="6" r="E14">
        <v>27347</v>
      </c>
    </row>
    <row spans="1:7" r="15">
      <c t="s" s="4" r="A15">
        <v>689</v>
      </c>
      <c t="n" s="8" r="C15">
        <v>10.97</v>
      </c>
      <c t="n" s="8" r="E15">
        <v>10.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90</v>
      </c>
      <c t="s" s="2" r="B1">
        <v>23</v>
      </c>
      <c t="s" s="2" r="D1">
        <v>1</v>
      </c>
      <c t="s" s="2" r="F1">
        <v>360</v>
      </c>
    </row>
    <row spans="1:6" r="2">
      <c t="s" s="2" r="B2">
        <v>2</v>
      </c>
      <c t="s" s="2" r="C2">
        <v>24</v>
      </c>
      <c t="s" s="2" r="D2">
        <v>2</v>
      </c>
      <c t="s" s="2" r="E2">
        <v>24</v>
      </c>
      <c t="s" s="2" r="F2">
        <v>423</v>
      </c>
    </row>
    <row spans="1:6" r="3">
      <c t="s" s="3" r="A3">
        <v>560</v>
      </c>
    </row>
    <row spans="1:6" r="4">
      <c t="s" s="4" r="A4">
        <v>165</v>
      </c>
      <c t="n" s="7" r="B4">
        <v>1086000</v>
      </c>
      <c t="n" s="7" r="C4">
        <v>1289000</v>
      </c>
      <c t="n" s="7" r="D4">
        <v>2880000</v>
      </c>
      <c t="n" s="7" r="E4">
        <v>3455000</v>
      </c>
    </row>
    <row spans="1:6" r="5">
      <c t="s" s="4" r="A5">
        <v>37</v>
      </c>
    </row>
    <row spans="1:6" r="6">
      <c t="s" s="3" r="A6">
        <v>560</v>
      </c>
    </row>
    <row spans="1:6" r="7">
      <c t="s" s="4" r="A7">
        <v>165</v>
      </c>
      <c t="n" s="6" r="B7">
        <v>444000</v>
      </c>
      <c t="n" s="6" r="C7">
        <v>785000</v>
      </c>
      <c t="n" s="7" r="D7">
        <v>907000</v>
      </c>
      <c t="n" s="6" r="E7">
        <v>2305000</v>
      </c>
    </row>
    <row spans="1:6" r="8">
      <c t="s" s="4" r="A8">
        <v>154</v>
      </c>
    </row>
    <row spans="1:6" r="9">
      <c t="s" s="3" r="A9">
        <v>560</v>
      </c>
    </row>
    <row spans="1:6" r="10">
      <c t="s" s="4" r="A10">
        <v>691</v>
      </c>
      <c t="n" s="8" r="F10">
        <v>2.95</v>
      </c>
    </row>
    <row spans="1:6" r="11">
      <c t="s" s="4" r="A11">
        <v>692</v>
      </c>
    </row>
    <row spans="1:6" r="12">
      <c t="s" s="3" r="A12">
        <v>560</v>
      </c>
    </row>
    <row spans="1:6" r="13">
      <c t="s" s="4" r="A13">
        <v>693</v>
      </c>
      <c t="n" s="6" r="F13">
        <v>238500</v>
      </c>
    </row>
    <row spans="1:6" r="14">
      <c t="s" s="4" r="A14">
        <v>694</v>
      </c>
      <c t="n" s="7" r="F14">
        <v>700000</v>
      </c>
    </row>
    <row spans="1:6" r="15">
      <c t="s" s="4" r="A15">
        <v>691</v>
      </c>
      <c t="n" s="8" r="F15">
        <v>2.95</v>
      </c>
    </row>
    <row spans="1:6" r="16">
      <c t="s" s="4" r="A16">
        <v>567</v>
      </c>
      <c t="s" s="4" r="D16">
        <v>367</v>
      </c>
    </row>
    <row spans="1:6" r="17">
      <c t="s" s="4" r="A17">
        <v>695</v>
      </c>
    </row>
    <row spans="1:6" r="18">
      <c t="s" s="3" r="A18">
        <v>560</v>
      </c>
    </row>
    <row spans="1:6" r="19">
      <c t="s" s="4" r="A19">
        <v>165</v>
      </c>
      <c t="n" s="7" r="B19">
        <v>0</v>
      </c>
      <c t="n" s="7" r="C19">
        <v>200000</v>
      </c>
      <c t="n" s="7" r="D19">
        <v>0</v>
      </c>
      <c t="n" s="7" r="E19">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8"/>
  </cols>
  <sheetData>
    <row spans="1:7" r="1">
      <c t="s" s="1" r="A1">
        <v>696</v>
      </c>
      <c t="s" s="2" r="B1">
        <v>23</v>
      </c>
      <c t="s" s="2" r="E1">
        <v>1</v>
      </c>
    </row>
    <row spans="1:7" r="2">
      <c t="s" s="2" r="B2">
        <v>2</v>
      </c>
      <c t="s" s="2" r="C2">
        <v>24</v>
      </c>
      <c t="s" s="2" r="E2">
        <v>2</v>
      </c>
      <c t="s" s="2" r="F2">
        <v>24</v>
      </c>
    </row>
    <row spans="1:7" r="3">
      <c t="s" s="3" r="A3">
        <v>206</v>
      </c>
    </row>
    <row spans="1:7" r="4">
      <c t="s" s="4" r="A4">
        <v>47</v>
      </c>
      <c t="n" s="7" r="B4">
        <v>2567</v>
      </c>
      <c t="n" s="7" r="C4">
        <v>2943</v>
      </c>
      <c t="s" s="4" r="D4">
        <v>25</v>
      </c>
      <c t="n" s="7" r="E4">
        <v>7178</v>
      </c>
      <c t="n" s="7" r="F4">
        <v>8493</v>
      </c>
      <c t="s" s="4" r="G4">
        <v>697</v>
      </c>
    </row>
    <row spans="1:7" r="5">
      <c t="s" s="4" r="A5">
        <v>698</v>
      </c>
      <c t="n" s="6" r="B5">
        <v>0</v>
      </c>
      <c t="n" s="6" r="C5">
        <v>0</v>
      </c>
      <c t="s" s="4" r="D5">
        <v>25</v>
      </c>
      <c t="n" s="6" r="E5">
        <v>0</v>
      </c>
      <c t="n" s="6" r="F5">
        <v>-18987</v>
      </c>
      <c t="s" s="4" r="G5">
        <v>25</v>
      </c>
    </row>
    <row spans="1:7" r="6">
      <c t="s" s="4" r="A6">
        <v>699</v>
      </c>
      <c t="n" s="6" r="B6">
        <v>0</v>
      </c>
      <c t="n" s="6" r="C6">
        <v>-45</v>
      </c>
      <c t="s" s="4" r="D6">
        <v>25</v>
      </c>
      <c t="n" s="6" r="E6">
        <v>0</v>
      </c>
      <c t="n" s="6" r="F6">
        <v>0</v>
      </c>
      <c t="s" s="4" r="G6">
        <v>25</v>
      </c>
    </row>
    <row spans="1:7" r="7">
      <c t="s" s="4" r="A7">
        <v>50</v>
      </c>
      <c t="n" s="7" r="B7">
        <v>2567</v>
      </c>
      <c t="n" s="7" r="C7">
        <v>2898</v>
      </c>
      <c t="s" s="4" r="D7">
        <v>25</v>
      </c>
      <c t="n" s="7" r="E7">
        <v>7178</v>
      </c>
      <c t="n" s="7" r="F7">
        <v>-10494</v>
      </c>
      <c t="s" s="4" r="G7">
        <v>25</v>
      </c>
    </row>
    <row spans="1:7" r="8">
      <c t="s" s="4" r="A8">
        <v>700</v>
      </c>
      <c t="n" s="6" r="B8">
        <v>45716961</v>
      </c>
      <c t="n" s="6" r="C8">
        <v>44922410</v>
      </c>
      <c t="s" s="4" r="D8">
        <v>25</v>
      </c>
      <c t="n" s="6" r="E8">
        <v>45615399</v>
      </c>
      <c t="n" s="6" r="F8">
        <v>16910090</v>
      </c>
      <c t="s" s="4" r="G8">
        <v>25</v>
      </c>
    </row>
    <row spans="1:7" r="9">
      <c t="s" s="4" r="A9">
        <v>701</v>
      </c>
      <c t="n" s="6" r="B9">
        <v>2602991</v>
      </c>
      <c t="n" s="6" r="C9">
        <v>1950285</v>
      </c>
      <c t="n" s="6" r="E9">
        <v>2125966</v>
      </c>
      <c t="n" s="6" r="F9">
        <v>0</v>
      </c>
    </row>
    <row spans="1:7" r="10">
      <c t="s" s="4" r="A10">
        <v>702</v>
      </c>
      <c t="n" s="6" r="B10">
        <v>48319952</v>
      </c>
      <c t="n" s="6" r="C10">
        <v>46872695</v>
      </c>
      <c t="s" s="4" r="D10">
        <v>25</v>
      </c>
      <c t="n" s="6" r="E10">
        <v>47741365</v>
      </c>
      <c t="n" s="6" r="F10">
        <v>16910090</v>
      </c>
      <c t="s" s="4" r="G10">
        <v>25</v>
      </c>
    </row>
    <row spans="1:7" r="11">
      <c t="s" s="3" r="A11">
        <v>51</v>
      </c>
    </row>
    <row spans="1:7" r="12">
      <c t="s" s="4" r="A12">
        <v>52</v>
      </c>
      <c t="n" s="8" r="B12">
        <v>0.06</v>
      </c>
      <c t="n" s="8" r="C12">
        <v>0.06</v>
      </c>
      <c t="s" s="4" r="D12">
        <v>25</v>
      </c>
      <c t="n" s="8" r="E12">
        <v>0.16</v>
      </c>
      <c t="n" s="8" r="F12">
        <v>-0.62</v>
      </c>
      <c t="s" s="4" r="G12">
        <v>25</v>
      </c>
    </row>
    <row spans="1:7" r="13">
      <c t="s" s="4" r="A13">
        <v>53</v>
      </c>
      <c t="n" s="8" r="B13">
        <v>0.05</v>
      </c>
      <c t="n" s="8" r="C13">
        <v>0.06</v>
      </c>
      <c t="s" s="4" r="D13">
        <v>25</v>
      </c>
      <c t="n" s="8" r="E13">
        <v>0.15</v>
      </c>
      <c t="n" s="8" r="F13">
        <v>-0.62</v>
      </c>
      <c t="s" s="4" r="G13">
        <v>25</v>
      </c>
    </row>
    <row spans="1:7" r="14">
      <c t="n" r="A14"/>
    </row>
    <row spans="1:7" r="15">
      <c t="s" s="4" r="A15">
        <v>25</v>
      </c>
      <c t="s" s="4" r="B15">
        <v>58</v>
      </c>
    </row>
    <row spans="1:7" r="16">
      <c t="s" s="4" r="A16">
        <v>32</v>
      </c>
      <c t="s" s="4" r="B16">
        <v>60</v>
      </c>
    </row>
  </sheetData>
  <mergeCells count="8">
    <mergeCell ref="A1:A2"/>
    <mergeCell ref="B1:D1"/>
    <mergeCell ref="E1:G1"/>
    <mergeCell ref="C2:D2"/>
    <mergeCell ref="F2:G2"/>
    <mergeCell ref="A14:G14"/>
    <mergeCell ref="B15:G15"/>
    <mergeCell ref="B16:G1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3</v>
      </c>
      <c t="s" s="2" r="B1">
        <v>23</v>
      </c>
      <c t="s" s="2" r="D1">
        <v>1</v>
      </c>
    </row>
    <row spans="1:5" r="2">
      <c t="s" s="2" r="B2">
        <v>2</v>
      </c>
      <c t="s" s="2" r="C2">
        <v>24</v>
      </c>
      <c t="s" s="2" r="D2">
        <v>2</v>
      </c>
      <c t="s" s="2" r="E2">
        <v>24</v>
      </c>
    </row>
    <row spans="1:5" r="3">
      <c t="s" s="4" r="A3">
        <v>553</v>
      </c>
    </row>
    <row spans="1:5" r="4">
      <c t="s" s="3" r="A4">
        <v>704</v>
      </c>
    </row>
    <row spans="1:5" r="5">
      <c t="s" s="4" r="A5">
        <v>705</v>
      </c>
      <c t="n" s="6" r="B5">
        <v>112350</v>
      </c>
      <c t="n" s="6" r="C5">
        <v>32000</v>
      </c>
      <c t="n" s="6" r="D5">
        <v>132350</v>
      </c>
      <c t="n" s="6" r="E5">
        <v>537525</v>
      </c>
    </row>
    <row spans="1:5" r="6">
      <c t="s" s="4" r="A6">
        <v>554</v>
      </c>
    </row>
    <row spans="1:5" r="7">
      <c t="s" s="3" r="A7">
        <v>704</v>
      </c>
    </row>
    <row spans="1:5" r="8">
      <c t="s" s="4" r="A8">
        <v>705</v>
      </c>
      <c t="n" s="6" r="B8">
        <v>25640</v>
      </c>
      <c t="n" s="6" r="C8">
        <v>0</v>
      </c>
      <c t="n" s="6" r="D8">
        <v>25640</v>
      </c>
      <c t="n" s="6" r="E8">
        <v>0</v>
      </c>
    </row>
    <row spans="1:5" r="9">
      <c t="s" s="4" r="A9">
        <v>706</v>
      </c>
    </row>
    <row spans="1:5" r="10">
      <c t="s" s="3" r="A10">
        <v>704</v>
      </c>
    </row>
    <row spans="1:5" r="11">
      <c t="s" s="4" r="A11">
        <v>705</v>
      </c>
      <c t="n" s="6" r="B11">
        <v>34678</v>
      </c>
      <c t="n" s="6" r="C11">
        <v>124791</v>
      </c>
      <c t="n" s="6" r="D11">
        <v>34678</v>
      </c>
      <c t="n" s="6" r="E11">
        <v>1247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707</v>
      </c>
      <c t="s" s="2" r="B1">
        <v>23</v>
      </c>
      <c t="s" s="2" r="D1">
        <v>1</v>
      </c>
    </row>
    <row spans="1:6" r="2">
      <c t="s" s="2" r="B2">
        <v>2</v>
      </c>
      <c t="s" s="2" r="C2">
        <v>24</v>
      </c>
      <c t="s" s="2" r="D2">
        <v>2</v>
      </c>
      <c t="s" s="2" r="E2">
        <v>24</v>
      </c>
      <c t="s" s="2" r="F2">
        <v>62</v>
      </c>
    </row>
    <row spans="1:6" r="3">
      <c t="s" s="3" r="A3">
        <v>708</v>
      </c>
    </row>
    <row spans="1:6" r="4">
      <c t="s" s="4" r="A4">
        <v>709</v>
      </c>
      <c t="n" s="7" r="B4">
        <v>28734</v>
      </c>
      <c t="n" s="7" r="D4">
        <v>28734</v>
      </c>
      <c t="n" s="7" r="F4">
        <v>21348</v>
      </c>
    </row>
    <row spans="1:6" r="5">
      <c t="s" s="4" r="A5">
        <v>710</v>
      </c>
    </row>
    <row spans="1:6" r="6">
      <c t="s" s="3" r="A6">
        <v>708</v>
      </c>
    </row>
    <row spans="1:6" r="7">
      <c t="s" s="4" r="A7">
        <v>711</v>
      </c>
      <c t="s" s="4" r="B7">
        <v>712</v>
      </c>
      <c t="s" s="4" r="C7">
        <v>713</v>
      </c>
      <c t="s" s="4" r="D7">
        <v>714</v>
      </c>
      <c t="s" s="4" r="E7">
        <v>713</v>
      </c>
    </row>
    <row spans="1:6" r="8">
      <c t="s" s="4" r="A8">
        <v>715</v>
      </c>
    </row>
    <row spans="1:6" r="9">
      <c t="s" s="3" r="A9">
        <v>708</v>
      </c>
    </row>
    <row spans="1:6" r="10">
      <c t="s" s="4" r="A10">
        <v>711</v>
      </c>
      <c t="s" s="4" r="D10">
        <v>672</v>
      </c>
      <c t="s" s="4" r="E10">
        <v>716</v>
      </c>
    </row>
    <row spans="1:6" r="11">
      <c t="s" s="4" r="A11">
        <v>717</v>
      </c>
    </row>
    <row spans="1:6" r="12">
      <c t="s" s="3" r="A12">
        <v>708</v>
      </c>
    </row>
    <row spans="1:6" r="13">
      <c t="s" s="4" r="A13">
        <v>711</v>
      </c>
      <c t="s" s="4" r="B13">
        <v>672</v>
      </c>
      <c t="s" s="4" r="C13">
        <v>716</v>
      </c>
    </row>
    <row spans="1:6" r="14">
      <c t="s" s="4" r="A14">
        <v>718</v>
      </c>
    </row>
    <row spans="1:6" r="15">
      <c t="s" s="3" r="A15">
        <v>708</v>
      </c>
    </row>
    <row spans="1:6" r="16">
      <c t="s" s="4" r="A16">
        <v>711</v>
      </c>
      <c t="s" s="4" r="D16">
        <v>716</v>
      </c>
      <c t="s" s="4" r="E16">
        <v>719</v>
      </c>
    </row>
    <row spans="1:6" r="17">
      <c t="s" s="4" r="A17">
        <v>720</v>
      </c>
    </row>
    <row spans="1:6" r="18">
      <c t="s" s="3" r="A18">
        <v>708</v>
      </c>
    </row>
    <row spans="1:6" r="19">
      <c t="s" s="4" r="A19">
        <v>711</v>
      </c>
      <c t="s" s="4" r="B19">
        <v>716</v>
      </c>
      <c t="s" s="4" r="C19">
        <v>719</v>
      </c>
    </row>
    <row spans="1:6" r="20">
      <c t="s" s="4" r="A20">
        <v>721</v>
      </c>
    </row>
    <row spans="1:6" r="21">
      <c t="s" s="3" r="A21">
        <v>708</v>
      </c>
    </row>
    <row spans="1:6" r="22">
      <c t="s" s="4" r="A22">
        <v>709</v>
      </c>
      <c t="n" s="7" r="B22">
        <v>2900</v>
      </c>
      <c t="n" s="7" r="D22">
        <v>2900</v>
      </c>
      <c t="n" s="6" r="F22">
        <v>3100</v>
      </c>
    </row>
    <row spans="1:6" r="23">
      <c t="s" s="4" r="A23">
        <v>722</v>
      </c>
    </row>
    <row spans="1:6" r="24">
      <c t="s" s="3" r="A24">
        <v>708</v>
      </c>
    </row>
    <row spans="1:6" r="25">
      <c t="s" s="4" r="A25">
        <v>709</v>
      </c>
      <c t="n" s="7" r="B25">
        <v>2900</v>
      </c>
      <c t="n" s="7" r="D25">
        <v>2900</v>
      </c>
      <c t="n" s="7" r="F25">
        <v>27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723</v>
      </c>
      <c t="s" s="2" r="B1">
        <v>23</v>
      </c>
      <c t="s" s="2" r="D1">
        <v>1</v>
      </c>
    </row>
    <row spans="1:6" r="2">
      <c t="s" s="2" r="B2">
        <v>2</v>
      </c>
      <c t="s" s="2" r="C2">
        <v>24</v>
      </c>
      <c t="s" s="2" r="D2">
        <v>2</v>
      </c>
      <c t="s" s="2" r="E2">
        <v>24</v>
      </c>
      <c t="s" s="2" r="F2">
        <v>62</v>
      </c>
    </row>
    <row spans="1:6" r="3">
      <c t="s" s="3" r="A3">
        <v>212</v>
      </c>
    </row>
    <row spans="1:6" r="4">
      <c t="s" s="4" r="A4">
        <v>724</v>
      </c>
      <c t="s" s="4" r="B4">
        <v>725</v>
      </c>
      <c t="s" s="4" r="C4">
        <v>726</v>
      </c>
      <c t="s" s="4" r="D4">
        <v>727</v>
      </c>
      <c t="s" s="4" r="E4">
        <v>728</v>
      </c>
    </row>
    <row spans="1:6" r="5">
      <c t="s" s="4" r="A5">
        <v>729</v>
      </c>
      <c t="n" s="7" r="B5">
        <v>0</v>
      </c>
      <c t="n" s="7" r="D5">
        <v>0</v>
      </c>
      <c t="n" s="7" r="F5">
        <v>0</v>
      </c>
    </row>
    <row spans="1:6" r="6">
      <c t="s" s="4" r="A6">
        <v>730</v>
      </c>
      <c t="n" s="6" r="B6">
        <v>200000</v>
      </c>
      <c t="n" s="6" r="D6">
        <v>200000</v>
      </c>
    </row>
    <row spans="1:6" r="7">
      <c t="s" s="4" r="A7">
        <v>731</v>
      </c>
      <c t="n" s="7" r="B7">
        <v>800000</v>
      </c>
      <c t="n" s="7" r="D7">
        <v>800000</v>
      </c>
      <c t="n" s="7" r="F7">
        <v>5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49"/>
    <col customWidth="1" max="2" min="2" width="80"/>
    <col customWidth="1" max="3" min="3" width="21"/>
    <col customWidth="1" max="4" min="4" width="4"/>
    <col customWidth="1" max="5" min="5" width="28"/>
    <col customWidth="1" max="6" min="6" width="21"/>
    <col customWidth="1" max="7" min="7" width="4"/>
    <col customWidth="1" max="8" min="8" width="21"/>
  </cols>
  <sheetData>
    <row spans="1:8" r="1">
      <c t="s" s="1" r="A1">
        <v>732</v>
      </c>
      <c t="s" s="2" r="B1">
        <v>23</v>
      </c>
      <c t="s" s="2" r="E1">
        <v>1</v>
      </c>
    </row>
    <row spans="1:8" r="2">
      <c t="s" s="2" r="B2">
        <v>298</v>
      </c>
      <c t="s" s="2" r="C2">
        <v>299</v>
      </c>
      <c t="s" s="2" r="E2">
        <v>733</v>
      </c>
      <c t="s" s="2" r="F2">
        <v>299</v>
      </c>
      <c t="s" s="2" r="H2">
        <v>300</v>
      </c>
    </row>
    <row spans="1:8" r="3">
      <c t="s" s="3" r="A3">
        <v>215</v>
      </c>
    </row>
    <row spans="1:8" r="4">
      <c t="s" s="4" r="A4">
        <v>734</v>
      </c>
      <c t="n" s="6" r="E4">
        <v>2</v>
      </c>
    </row>
    <row spans="1:8" r="5">
      <c t="s" s="3" r="A5">
        <v>735</v>
      </c>
    </row>
    <row spans="1:8" r="6">
      <c t="s" s="4" r="A6">
        <v>457</v>
      </c>
      <c t="n" s="7" r="B6">
        <v>67846</v>
      </c>
      <c t="n" s="7" r="C6">
        <v>54007</v>
      </c>
      <c t="s" s="4" r="D6">
        <v>25</v>
      </c>
      <c t="n" s="7" r="E6">
        <v>191312</v>
      </c>
      <c t="n" s="7" r="F6">
        <v>151967</v>
      </c>
      <c t="s" s="4" r="G6">
        <v>25</v>
      </c>
    </row>
    <row spans="1:8" r="7">
      <c t="s" s="4" r="A7">
        <v>42</v>
      </c>
      <c t="n" s="6" r="B7">
        <v>2835</v>
      </c>
      <c t="n" s="6" r="C7">
        <v>3861</v>
      </c>
      <c t="s" s="4" r="D7">
        <v>25</v>
      </c>
      <c t="n" s="6" r="E7">
        <v>9904</v>
      </c>
      <c t="n" s="6" r="F7">
        <v>13264</v>
      </c>
      <c t="s" s="4" r="G7">
        <v>25</v>
      </c>
    </row>
    <row spans="1:8" r="8">
      <c t="s" s="4" r="A8">
        <v>74</v>
      </c>
      <c t="n" s="6" r="B8">
        <v>250348</v>
      </c>
      <c t="n" s="6" r="E8">
        <v>250348</v>
      </c>
      <c t="n" s="7" r="H8">
        <v>226095</v>
      </c>
    </row>
    <row spans="1:8" r="9">
      <c t="s" s="4" r="A9">
        <v>736</v>
      </c>
    </row>
    <row spans="1:8" r="10">
      <c t="s" s="3" r="A10">
        <v>735</v>
      </c>
    </row>
    <row spans="1:8" r="11">
      <c t="s" s="4" r="A11">
        <v>457</v>
      </c>
      <c t="n" s="6" r="B11">
        <v>64420</v>
      </c>
      <c t="n" s="6" r="C11">
        <v>52684</v>
      </c>
      <c t="n" s="6" r="E11">
        <v>182205</v>
      </c>
      <c t="n" s="6" r="F11">
        <v>148302</v>
      </c>
    </row>
    <row spans="1:8" r="12">
      <c t="s" s="4" r="A12">
        <v>42</v>
      </c>
      <c t="n" s="6" r="B12">
        <v>4930</v>
      </c>
      <c t="n" s="6" r="C12">
        <v>8385</v>
      </c>
      <c t="n" s="6" r="E12">
        <v>16173</v>
      </c>
      <c t="n" s="6" r="F12">
        <v>26715</v>
      </c>
    </row>
    <row spans="1:8" r="13">
      <c t="s" s="4" r="A13">
        <v>74</v>
      </c>
      <c t="n" s="6" r="B13">
        <v>237987</v>
      </c>
      <c t="n" s="6" r="E13">
        <v>237987</v>
      </c>
      <c t="n" s="6" r="H13">
        <v>215315</v>
      </c>
    </row>
    <row spans="1:8" r="14">
      <c t="s" s="4" r="A14">
        <v>737</v>
      </c>
    </row>
    <row spans="1:8" r="15">
      <c t="s" s="3" r="A15">
        <v>735</v>
      </c>
    </row>
    <row spans="1:8" r="16">
      <c t="s" s="4" r="A16">
        <v>457</v>
      </c>
      <c t="n" s="6" r="B16">
        <v>5355</v>
      </c>
      <c t="n" s="6" r="C16">
        <v>2073</v>
      </c>
      <c t="n" s="6" r="E16">
        <v>13289</v>
      </c>
      <c t="n" s="6" r="F16">
        <v>5714</v>
      </c>
    </row>
    <row spans="1:8" r="17">
      <c t="s" s="4" r="A17">
        <v>42</v>
      </c>
      <c t="n" s="6" r="B17">
        <v>-2024</v>
      </c>
      <c t="n" s="6" r="C17">
        <v>-4561</v>
      </c>
      <c t="n" s="6" r="E17">
        <v>-6259</v>
      </c>
      <c t="n" s="6" r="F17">
        <v>-13467</v>
      </c>
    </row>
    <row spans="1:8" r="18">
      <c t="s" s="4" r="A18">
        <v>74</v>
      </c>
      <c t="n" s="6" r="B18">
        <v>12361</v>
      </c>
      <c t="n" s="6" r="E18">
        <v>12361</v>
      </c>
      <c t="n" s="6" r="H18">
        <v>10780</v>
      </c>
    </row>
    <row spans="1:8" r="19">
      <c t="s" s="4" r="A19">
        <v>738</v>
      </c>
    </row>
    <row spans="1:8" r="20">
      <c t="s" s="3" r="A20">
        <v>735</v>
      </c>
    </row>
    <row spans="1:8" r="21">
      <c t="s" s="4" r="A21">
        <v>457</v>
      </c>
      <c t="n" s="6" r="B21">
        <v>-700</v>
      </c>
      <c t="n" s="6" r="C21">
        <v>-50</v>
      </c>
      <c t="n" s="6" r="E21">
        <v>-2040</v>
      </c>
      <c t="n" s="6" r="F21">
        <v>-570</v>
      </c>
    </row>
    <row spans="1:8" r="22">
      <c t="s" s="4" r="A22">
        <v>42</v>
      </c>
      <c t="n" s="6" r="B22">
        <v>-62</v>
      </c>
      <c t="n" s="6" r="C22">
        <v>4</v>
      </c>
      <c t="n" s="6" r="E22">
        <v>-188</v>
      </c>
      <c t="n" s="6" r="F22">
        <v>-167</v>
      </c>
    </row>
    <row spans="1:8" r="23">
      <c t="s" s="4" r="A23">
        <v>74</v>
      </c>
      <c t="n" s="6" r="B23">
        <v>0</v>
      </c>
      <c t="n" s="6" r="E23">
        <v>0</v>
      </c>
      <c t="n" s="6" r="H23">
        <v>0</v>
      </c>
    </row>
    <row spans="1:8" r="24">
      <c t="s" s="4" r="A24">
        <v>739</v>
      </c>
    </row>
    <row spans="1:8" r="25">
      <c t="s" s="3" r="A25">
        <v>735</v>
      </c>
    </row>
    <row spans="1:8" r="26">
      <c t="s" s="4" r="A26">
        <v>457</v>
      </c>
      <c t="n" s="6" r="B26">
        <v>-1229</v>
      </c>
      <c t="n" s="6" r="C26">
        <v>-700</v>
      </c>
      <c t="n" s="6" r="E26">
        <v>-2142</v>
      </c>
      <c t="n" s="6" r="F26">
        <v>-1479</v>
      </c>
    </row>
    <row spans="1:8" r="27">
      <c t="s" s="4" r="A27">
        <v>42</v>
      </c>
      <c t="n" s="6" r="B27">
        <v>-9</v>
      </c>
      <c t="n" s="7" r="C27">
        <v>33</v>
      </c>
      <c t="n" s="6" r="E27">
        <v>178</v>
      </c>
      <c t="n" s="7" r="F27">
        <v>183</v>
      </c>
    </row>
    <row spans="1:8" r="28">
      <c t="s" s="4" r="A28">
        <v>74</v>
      </c>
      <c t="n" s="7" r="B28">
        <v>0</v>
      </c>
      <c t="n" s="7" r="E28">
        <v>0</v>
      </c>
      <c t="n" s="7" r="H28">
        <v>0</v>
      </c>
    </row>
    <row spans="1:8" r="29">
      <c t="s" s="4" r="A29">
        <v>740</v>
      </c>
    </row>
    <row spans="1:8" r="30">
      <c t="s" s="3" r="A30">
        <v>735</v>
      </c>
    </row>
    <row spans="1:8" r="31">
      <c t="s" s="4" r="A31">
        <v>711</v>
      </c>
      <c t="s" s="4" r="B31">
        <v>741</v>
      </c>
      <c t="s" s="4" r="C31">
        <v>742</v>
      </c>
      <c t="s" s="4" r="E31">
        <v>741</v>
      </c>
      <c t="s" s="4" r="F31">
        <v>742</v>
      </c>
    </row>
    <row spans="1:8" r="32">
      <c t="n" r="A32"/>
    </row>
    <row spans="1:8" r="33">
      <c t="s" s="4" r="A33">
        <v>25</v>
      </c>
      <c t="s" s="4" r="B33">
        <v>58</v>
      </c>
    </row>
  </sheetData>
  <mergeCells count="7">
    <mergeCell ref="A1:A2"/>
    <mergeCell ref="B1:D1"/>
    <mergeCell ref="E1:G1"/>
    <mergeCell ref="C2:D2"/>
    <mergeCell ref="F2:G2"/>
    <mergeCell ref="A32:H32"/>
    <mergeCell ref="B33:H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s="1" r="A1">
        <v>743</v>
      </c>
      <c t="s" s="2" r="B1">
        <v>23</v>
      </c>
      <c t="s" s="2" r="D1">
        <v>1</v>
      </c>
    </row>
    <row spans="1:7" r="2">
      <c t="s" s="2" r="B2">
        <v>2</v>
      </c>
      <c t="s" s="2" r="C2">
        <v>24</v>
      </c>
      <c t="s" s="2" r="D2">
        <v>2</v>
      </c>
      <c t="s" s="2" r="E2">
        <v>24</v>
      </c>
      <c t="s" s="2" r="F2">
        <v>62</v>
      </c>
      <c t="s" s="2" r="G2">
        <v>399</v>
      </c>
    </row>
    <row spans="1:7" r="3">
      <c t="s" s="3" r="A3">
        <v>521</v>
      </c>
    </row>
    <row spans="1:7" r="4">
      <c t="s" s="4" r="A4">
        <v>404</v>
      </c>
      <c t="s" s="4" r="B4">
        <v>405</v>
      </c>
      <c t="s" s="4" r="D4">
        <v>405</v>
      </c>
    </row>
    <row spans="1:7" r="5">
      <c t="s" s="4" r="A5">
        <v>744</v>
      </c>
    </row>
    <row spans="1:7" r="6">
      <c t="s" s="3" r="A6">
        <v>521</v>
      </c>
    </row>
    <row spans="1:7" r="7">
      <c t="s" s="4" r="A7">
        <v>745</v>
      </c>
      <c t="n" s="7" r="B7">
        <v>100</v>
      </c>
      <c t="n" s="7" r="D7">
        <v>100</v>
      </c>
      <c t="n" s="7" r="F7">
        <v>500</v>
      </c>
    </row>
    <row spans="1:7" r="8">
      <c t="s" s="4" r="A8">
        <v>746</v>
      </c>
      <c t="n" s="6" r="B8">
        <v>6</v>
      </c>
      <c t="n" s="7" r="C8">
        <v>6</v>
      </c>
      <c t="n" s="6" r="D8">
        <v>18</v>
      </c>
      <c t="n" s="7" r="E8">
        <v>19</v>
      </c>
    </row>
    <row spans="1:7" r="9">
      <c t="s" s="4" r="A9">
        <v>747</v>
      </c>
    </row>
    <row spans="1:7" r="10">
      <c t="s" s="3" r="A10">
        <v>521</v>
      </c>
    </row>
    <row spans="1:7" r="11">
      <c t="s" s="4" r="A11">
        <v>414</v>
      </c>
      <c t="n" s="7" r="G11">
        <v>300</v>
      </c>
    </row>
    <row spans="1:7" r="12">
      <c t="s" s="4" r="A12">
        <v>415</v>
      </c>
      <c t="s" s="4" r="G12">
        <v>416</v>
      </c>
    </row>
    <row spans="1:7" r="13">
      <c t="s" s="4" r="A13">
        <v>748</v>
      </c>
    </row>
    <row spans="1:7" r="14">
      <c t="s" s="3" r="A14">
        <v>521</v>
      </c>
    </row>
    <row spans="1:7" r="15">
      <c t="s" s="4" r="A15">
        <v>749</v>
      </c>
      <c t="n" s="7" r="B15">
        <v>200</v>
      </c>
      <c t="n" s="7" r="C15">
        <v>200</v>
      </c>
      <c t="n" s="7" r="D15">
        <v>900</v>
      </c>
      <c t="n" s="7" r="E15">
        <v>5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Organization</vt:lpstr>
      <vt:lpstr>Basis of Presentation</vt:lpstr>
      <vt:lpstr>Accounts Receivable, Net</vt:lpstr>
      <vt:lpstr>Inventory</vt:lpstr>
      <vt:lpstr>Acquisitions</vt:lpstr>
      <vt:lpstr>Goodwill and Intangible Assets,</vt:lpstr>
      <vt:lpstr>Investments in Other Entities</vt:lpstr>
      <vt:lpstr>Other Assets</vt:lpstr>
      <vt:lpstr>Fair Value Measurements</vt:lpstr>
      <vt:lpstr>Liabilities</vt:lpstr>
      <vt:lpstr>Debt, Commitments and Contingen</vt:lpstr>
      <vt:lpstr>Stock-Based Compensation</vt:lpstr>
      <vt:lpstr>Earnings Per Share</vt:lpstr>
      <vt:lpstr>Significant Service Providers</vt:lpstr>
      <vt:lpstr>Income Taxes</vt:lpstr>
      <vt:lpstr>Segment Information</vt:lpstr>
      <vt:lpstr>Related Party Transactions</vt:lpstr>
      <vt:lpstr>Basis of Presentation (Policies</vt:lpstr>
      <vt:lpstr>Accounts Receivable, Net (Table</vt:lpstr>
      <vt:lpstr>Inventory (Tables)</vt:lpstr>
      <vt:lpstr>Acquisitions (Tables)</vt:lpstr>
      <vt:lpstr>Goodwill and Intangible Asset28</vt:lpstr>
      <vt:lpstr>Fair Value Measurements (Tables</vt:lpstr>
      <vt:lpstr>Liabilities (Tables)</vt:lpstr>
      <vt:lpstr>Stock-Based Compensation (Table</vt:lpstr>
      <vt:lpstr>Earnings Per Share (Tables)</vt:lpstr>
      <vt:lpstr>Segment Information (Tables)</vt:lpstr>
      <vt:lpstr>Organization (Details)</vt:lpstr>
      <vt:lpstr>Accounts Receivable, Net - Sche</vt:lpstr>
      <vt:lpstr>Accounts Receivable, Net - Narr</vt:lpstr>
      <vt:lpstr>Inventory (Details)</vt:lpstr>
      <vt:lpstr>Acquisitions - Proposed Acquisi</vt:lpstr>
      <vt:lpstr>Acquisitions - SecurityTrax Acq</vt:lpstr>
      <vt:lpstr>Acquisitions - Schedule of Cons</vt:lpstr>
      <vt:lpstr>Goodwill and Intangible Asset41</vt:lpstr>
      <vt:lpstr>Goodwill and Intangible Asset42</vt:lpstr>
      <vt:lpstr>Goodwill and Intangible Asset43</vt:lpstr>
      <vt:lpstr>Goodwill and Intangible Asset44</vt:lpstr>
      <vt:lpstr>Goodwill and Intangible Asset45</vt:lpstr>
      <vt:lpstr>Investments in Other Entities -</vt:lpstr>
      <vt:lpstr>Investments in Other Entities47</vt:lpstr>
      <vt:lpstr>Investments in Other Entities48</vt:lpstr>
      <vt:lpstr>Other Assets - Patent Licenses </vt:lpstr>
      <vt:lpstr>Other Assets - Loan to Distribu</vt:lpstr>
      <vt:lpstr>Other Assets - Loan to a Distri</vt:lpstr>
      <vt:lpstr>Fair Value Measurements - Sched</vt:lpstr>
      <vt:lpstr>Fair Value Measurements - Summa</vt:lpstr>
      <vt:lpstr>Fair Value Measurements - Narra</vt:lpstr>
      <vt:lpstr>Liabilities - Components of Acc</vt:lpstr>
      <vt:lpstr>Liabilities - Other Liabilities</vt:lpstr>
      <vt:lpstr>Debt, Commitments and Conting57</vt:lpstr>
      <vt:lpstr>Debt, Commitments and Conting58</vt:lpstr>
      <vt:lpstr>Debt, Commitments and Conting59</vt:lpstr>
      <vt:lpstr>Debt, Commitments and Conting60</vt:lpstr>
      <vt:lpstr>Debt, Commitments and Conting61</vt:lpstr>
      <vt:lpstr>Stock-Based Compensation - Stoc</vt:lpstr>
      <vt:lpstr>Stock-Based Compensation - St63</vt:lpstr>
      <vt:lpstr>Stock-Based Compensation - Summ</vt:lpstr>
      <vt:lpstr>Stock-Based Compensation - Su65</vt:lpstr>
      <vt:lpstr>Stock-Based Compensation - Rest</vt:lpstr>
      <vt:lpstr>Stock-Based Compensation - Empl</vt:lpstr>
      <vt:lpstr>Stock-Based Compensation - Warr</vt:lpstr>
      <vt:lpstr>Stock-Based Compensation - Sale</vt:lpstr>
      <vt:lpstr>Earnings Per Share - Components</vt:lpstr>
      <vt:lpstr>Earnings Per Share - Schedule o</vt:lpstr>
      <vt:lpstr>Significant Service Providers (</vt:lpstr>
      <vt:lpstr>Income Taxes (Details)</vt:lpstr>
      <vt:lpstr>Segment Information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3:21Z</dcterms:created>
  <dcterms:modified xmlns:dcterms="http://purl.org/dc/terms/" xmlns:xsi="http://www.w3.org/2001/XMLSchema-instance" xsi:type="dcterms:W3CDTF">2016-11-14T17:43:21Z</dcterms:modified>
  <dc:title xmlns:dc="http://purl.org/dc/elements/1.1/">Untitled</dc:title>
  <dc:description xmlns:dc="http://purl.org/dc/elements/1.1/"/>
  <dc:subject xmlns:dc="http://purl.org/dc/elements/1.1/"/>
  <cp:keywords/>
  <cp:category/>
</cp:coreProperties>
</file>